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Opera" sheetId="6" r:id="rId6"/>
    <s:sheet name="Note 2 - Summary of Significant" sheetId="7" r:id="rId7"/>
    <s:sheet name="Note 3 - Fair Value Measurement" sheetId="8" r:id="rId8"/>
    <s:sheet name="Note 4 - Derivative Financial I" sheetId="9" r:id="rId9"/>
    <s:sheet name="Note 5 - Convertible Notes" sheetId="10" r:id="rId10"/>
    <s:sheet name="Note 6 - Commitments and Contin" sheetId="11" r:id="rId11"/>
    <s:sheet name="Note 7 - Common Stock" sheetId="12" r:id="rId12"/>
    <s:sheet name="Note 8 - Stock-based Compensati" sheetId="13" r:id="rId13"/>
    <s:sheet name="Note 9 - Income Taxes" sheetId="14" r:id="rId14"/>
    <s:sheet name="Note 10 - Net Loss Per Share At" sheetId="15" r:id="rId15"/>
    <s:sheet name="Note 11 - Subsequent Events" sheetId="16" r:id="rId16"/>
    <s:sheet name="Significant Accounting Policies" sheetId="17" r:id="rId17"/>
    <s:sheet name="Note 3 - Fair Value Measureme18" sheetId="18" r:id="rId18"/>
    <s:sheet name="Note 4 - Derivative Financial19" sheetId="19" r:id="rId19"/>
    <s:sheet name="Note 6 - Commitments and Cont20" sheetId="20" r:id="rId20"/>
    <s:sheet name="Note 7 - Common Stock (Tables)" sheetId="21" r:id="rId21"/>
    <s:sheet name="Note 8 - Stock-based Compensa22" sheetId="22" r:id="rId22"/>
    <s:sheet name="Note 10 - Net Loss Per Share 23" sheetId="23" r:id="rId23"/>
    <s:sheet name="Note 1 - Organization and Ope24" sheetId="24" r:id="rId24"/>
    <s:sheet name="Note 2 - Summary of Significa25" sheetId="25" r:id="rId25"/>
    <s:sheet name="Note 3 - Financial Instruments " sheetId="26" r:id="rId26"/>
    <s:sheet name="Note 3 - Financial Instrument27" sheetId="27" r:id="rId27"/>
    <s:sheet name="Note 4 - Derivative Financial28" sheetId="28" r:id="rId28"/>
    <s:sheet name="Note 4 - Derivative Financial29" sheetId="29" r:id="rId29"/>
    <s:sheet name="Note 4 - Derivative Financial30" sheetId="30" r:id="rId30"/>
    <s:sheet name="Note 5 - Convertible Notes (Det" sheetId="31" r:id="rId31"/>
    <s:sheet name="Note 6 - Commitments and Cont32" sheetId="32" r:id="rId32"/>
    <s:sheet name="Note 6 - Commitments and Cont33" sheetId="33" r:id="rId33"/>
    <s:sheet name="Note 7 - Common Stock (Details " sheetId="34" r:id="rId34"/>
    <s:sheet name="Note 7 - Common Stock - Reserve" sheetId="35" r:id="rId35"/>
    <s:sheet name="Note 8 - Stock-based Compensa36" sheetId="36" r:id="rId36"/>
    <s:sheet name="Note 8 - Stock-based Compensa37" sheetId="37" r:id="rId37"/>
    <s:sheet name="Note 9 - Income Taxes (Details " sheetId="38" r:id="rId38"/>
    <s:sheet name="Note 10 - Net Loss Per Share 39" sheetId="39" r:id="rId39"/>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5</t>
  </si>
  <si>
    <t>Jul. 31, 2015</t>
  </si>
  <si>
    <t>Entity Registrant Name</t>
  </si>
  <si>
    <t>PROTEON THERAPEUTICS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Other current liabilities</t>
  </si>
  <si>
    <t>Total current liabilities</t>
  </si>
  <si>
    <t>Other non-current liabilities</t>
  </si>
  <si>
    <t>Total liabilities</t>
  </si>
  <si>
    <t>Commitments and contingencies (Note 6)</t>
  </si>
  <si>
    <t>Stockholders’ equity:</t>
  </si>
  <si>
    <t>Preferred stock, $0.001 par value per share; 10,000,000 shares authorized, no shares issued and outstanding at June 30, 2015 and December 31, 2014</t>
  </si>
  <si>
    <t>Common stock, $0.001 par value, 100,000,000 shares authorized at June 30, 2015 and December 31, 2014; 16,458,477 and 16,448,455 shares issued and outstanding at June 30, 2015 and December 31, 2014,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s) - $ / shares</t>
  </si>
  <si>
    <t>Preferred stock, par value (in dollars per share)</t>
  </si>
  <si>
    <t>Preferred stock, shares authorized (in shares)</t>
  </si>
  <si>
    <t>Preferred stock, shares issued (in shares)</t>
  </si>
  <si>
    <t>Preferred stock,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4</t>
  </si>
  <si>
    <t>Research and Development Expense [Member]</t>
  </si>
  <si>
    <t>Included in operating expenses, above, are the following amounts for non-cash stock based compensation expense:</t>
  </si>
  <si>
    <t>Allocated share-based compensation</t>
  </si>
  <si>
    <t>General and Administrative Expense [Member]</t>
  </si>
  <si>
    <t>Research and development</t>
  </si>
  <si>
    <t>General and administrative</t>
  </si>
  <si>
    <t>Total operating expenses</t>
  </si>
  <si>
    <t>Loss from operations</t>
  </si>
  <si>
    <t>Investment income</t>
  </si>
  <si>
    <t>Interest expense</t>
  </si>
  <si>
    <t>Other expense</t>
  </si>
  <si>
    <t>Total other expense</t>
  </si>
  <si>
    <t>Net loss</t>
  </si>
  <si>
    <t>Unrealized gain (loss) on available-for-sale investments</t>
  </si>
  <si>
    <t>Comprehensive loss</t>
  </si>
  <si>
    <t>Accretion of redeemable convertible preferred stock to redemption value</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ther expense, above, are the following amounts from forward foreign currency contracts:</t>
  </si>
  <si>
    <t>Realized losses from forward foreign currency contracts</t>
  </si>
  <si>
    <t>Unrealized losses from forward foreign currency contracts</t>
  </si>
  <si>
    <t>Total</t>
  </si>
  <si>
    <t>Condensed Consolidated Statements of Cash Flows (Unaudited) - USD ($) $ in Thousands</t>
  </si>
  <si>
    <t>Operating activities</t>
  </si>
  <si>
    <t>Reconciliation of net loss to net cash used in operating activities:</t>
  </si>
  <si>
    <t>Depreciation</t>
  </si>
  <si>
    <t>Amortization of premium/discount on available-for-sale securities</t>
  </si>
  <si>
    <t>Accretion of discount and debt issuance cost of convertible notes payable</t>
  </si>
  <si>
    <t>Unrealized loss on currency forward contracts included in net income</t>
  </si>
  <si>
    <t>Foreign currency remeasurement loss</t>
  </si>
  <si>
    <t>Stock-based compensation</t>
  </si>
  <si>
    <t>Change in fair value of investor rights/obligation</t>
  </si>
  <si>
    <t>Change in fair value of derivative liability</t>
  </si>
  <si>
    <t>Changes in:</t>
  </si>
  <si>
    <t>Prepaid expenses and other assets</t>
  </si>
  <si>
    <t>Interest receivable</t>
  </si>
  <si>
    <t>Accounts payable and accrued expenses</t>
  </si>
  <si>
    <t>Accrued interest payable</t>
  </si>
  <si>
    <t>Net cash used in operating activities</t>
  </si>
  <si>
    <t>Investing activities</t>
  </si>
  <si>
    <t>Purchases of available-for-sale investments</t>
  </si>
  <si>
    <t>Proceeds from maturities of available-for-sale investments</t>
  </si>
  <si>
    <t>Purchase of property and equipment</t>
  </si>
  <si>
    <t>Net cash used in investing activities</t>
  </si>
  <si>
    <t>Financing activities</t>
  </si>
  <si>
    <t>Exercise of stock options</t>
  </si>
  <si>
    <t>Proceeds from issuance of Series D preferred stock</t>
  </si>
  <si>
    <t>Issuance costs for preferred stock</t>
  </si>
  <si>
    <t>Proceeds from issuance of common stock under ESPP</t>
  </si>
  <si>
    <t>Net cash provided by financing activities</t>
  </si>
  <si>
    <t>Effect of exchange rate changes on cash</t>
  </si>
  <si>
    <t>(Decrease) increase in cash and cash equivalents</t>
  </si>
  <si>
    <t>Cash and cash equivalents, beginning of period</t>
  </si>
  <si>
    <t>Cash and cash equivalents, end of period</t>
  </si>
  <si>
    <t>Supplemental disclosure of non-cash investing and financing activities</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in-class pharmaceuticals to address the needs of patients with renal and vascular disease. The Company was formed in June 2001 and incorporated on March 24, 2006. During 2013, the Company formed a wholly-owned subsidiary, organized in the United Kingdom, Proteon Therapeutics Limited. As of June 30, 2015, there has been no activity in this subsidiary other than its formation. During 2014, the Company formed a wholly-owned Massachusetts Securities Corporation subsidiary as a holding company for its available-for-sale investments, Proteon Securities Corp. The Company completed its initial public offering of its common stock, $0.001 par value per share (“Common Stock”) on October 27, 2014 (the “IPO”). Since inception, the Company has been primarily involved in research and development activities.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biotechnology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As of June 30, 2015, the Company had cash, cash equivalents and available-for-sale investments of $74.7 million. The Company believes that its existing cash, cash equivalents and available-for-sale investments will be sufficient to fund operations and capital expenditures into 2018. The Company had an accumulated deficit of $119.5 million as of June 30, 2015.</t>
  </si>
  <si>
    <t>Note 2 - Summary of Significant Accounting Policies</t>
  </si>
  <si>
    <t>Significant Accounting Policies [Text Block]</t>
  </si>
  <si>
    <t xml:space="preserve"> 2. Summary of Significant Accounting Policies Initial Public Offering On October 27, 2014, the Company completed the IPO of its Common Stock, pursuant to a registration statement on Form S-1, as amended. An aggregate of 7,026,500 shares of Common Stock registered under the registration statement were sold at a price of $10.00 per share (including 916,500 shares of Common Stock sold by the Company pursuant to the full exercise of an overallotment option granted to the Company’s underwriters in connection with the IPO). Net proceeds of the IPO were $62.5 million, after deducting underwriting discounts, commissions and offering-related expenses payable by the Company of approximately $7.8 million. In this transaction, all shares of the Company’s redeemable convertible preferred stock (the “Preferred Stock”) were automatically converted into an aggregate of 8,651,805 shares of its Common Stock and the Series D redeemable convertible preferred stock (the “Series D Preferred Stock”) investors’ rights and obligations were either exercised or extinguished. Reverse Stock Split On October 1, 2014, the Board of Directors and on October 3, 2014, the stockholders approved a 1-for-15.87 reverse stock split of the Company’s Common Stock and resulting in a proportional adjustment to the existing conversion ratios for each series of Preferred Stock. The effective date of the reverse stock split was October 6, 2014. All share, share equivalent and per share amounts have been adjusted to reflect the reverse stock split. The ratios by which shares of Preferred Stock are convertible into shares of Common Stock were also adjusted to reflect the effects of the reverse stock split. Basis of Presentation and Principles of Consolidation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audited financial statements as of and for the year ended December 31, 2014 and notes thereto, included in the Company’s Annual Report on Form 10-K, as filed with the SEC on March 20, 2015.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5, the results of its operations for the three and six months ended June 30, 2015 and 2014 and its cash flows for the six months ended June 30, 2015 and 2014. Such adjustments are of a normal and recurring nature. The results for the three and six months ended June 30, 2015 are not necessarily indicative of the results for the year ending December 31, 2015, or for any future period. The unaudited interim condensed consolidated financial statements include the accounts of the Company and its wholly-owned subsidiaries, Proteon Therapeutics Limited and Proteon Securities Corp.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The Company historicall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terially affected the financial statements. Fair Value of Financial Instruments The Company’s financial instruments consist of cash and cash equivalents, available-for-sale investments, forward foreign currency contracts (see Note 4), accounts payable, accrued liabilities, convertible promissory notes (“Convertible Notes”) and features embedded in the Convertible Notes (see Note 5). The Company is required to disclose information on all assets and liabilities reported at fair value that enables an assessment of the inputs used in determining the reported fair values. FASB ASC Topic 820, Fair Value Measurement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hort-term investments and forward foreign currency contracts (see Note 4). There have been no changes to the valuation methods utilized by the Company during the six months ended June 30, 2015 and 2014. The Company evaluates transfers between levels at the end of each reporting period. There were no transfers of financial instruments between levels during the three and six months ended June 30, 2015 and 2014. Derivative Financial Instruments The Company enters into forward foreign currency contracts to mitigate its exposure to fluctuations in the exchange rates between the Swiss Franc and the U.S. dollar (see Note 4). The Company records these derivative financial instruments on the consolidated balance sheet at fair value. Although these derivative contracts are intended to economically hedge foreign exchange risk, the Company has not elected to apply hedge accounting. As such, changes in the fair value of these instruments are recorded directly in earnings as a component of other income (expense), as they occur. The Company executes its derivative instruments with financial institutions that the Company judges to be credit-worthy, defined as institutions that hold an investment-grade credit rating. Recent Accounting Pronouncements In May 2014, the FASB issued a new standard on revenue recognition providing a single, comprehensive revenue recognition model for all contracts with customers. The new revenue standard is based on the principle that revenue should be recognized to depict the transfer of promised goods or services to customers in an amount that reflects the consideration to which the entity expects to be entitled in exchange for those goods or services. The new standard is effective beginning January 1, 2017, with no early adoption permitted. The amendments may be applied retrospectively to each prior period presented or retrospectively with the cumulative effect recognized as of the date of initial application. The Company is currently evaluating the impact of the new guidance on its condensed consolidated financial statements, if any. In August 2014, the FASB issued authoritative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is guidance will be effective for the Company’s fiscal year 2016 and for interim periods beginning in the first quarter of fiscal 2017. The Company is still evaluating the impact of this guidance on its financial statement disclosures. There have been no other material changes to the significant accounting policies previously disclosed in the Company’s Annual Report on Form 10-K, as filed with the SEC on March 20, 2015.</t>
  </si>
  <si>
    <t>Note 3 - Fair Value Measurements</t>
  </si>
  <si>
    <t>Fair Value Disclosures [Text Block]</t>
  </si>
  <si>
    <t xml:space="preserve"> 3. Fair Value Measurements Below is a summary of assets and liabilities measured at fair value (in thousands): As of June 30, 2015 Quoted Prices Significant Significant Total Assets Cash equivalents $ 16,108 $ - $ - $ 16,108 Government securities 57,429 - - 57,429 Corporate bonds - 490 - 490 Total $ 73,537 $ 490 $ - $ 74,027 Liabilities Foreign currency forward contracts $ - $ 112 $ - $ 112 Total $ - $ 112 $ - $ 112 As of December 31, 2014 Quoted Prices Significant Significant Total Assets Cash equivalents $ 68,830 $ - $ - $ 68,830 Government securities 6,508 - - 6,508 Corporate bonds - 8,247 - 8,247 Total $ 75,338 $ 8,247 $ - $ 83,585 As of June 30, 2015 and December 31, 2014, the Company’s cash equivalents consist principally of money market funds. Government securities consist principally of government debt securities and money market funds which are classified as available-for-sale. Corporate bonds consist of bonds issued by highly-rated corporate entities which are classified as available-for-sale. Forward foreign currency contracts consist of contracts with credit-worthy financial institutions to buy Swiss Francs in U.S. dollars in the future at agreed upon exchange rates. Forward foreign currency contracts are stated at fair value and consist of Level 2 financial instruments in the fair value hierarchy. The Company determines the fair value of its forward foreign currency contracts based on pricing from a service provider. The service provider values the instruments based on market prices from a variety of industry-standard independent data providers. Such market prices are based on inputs other than quoted prices included within Level 1 that are observable for the asset, either directly or indirectly (Level 2 inputs). Cash equivalents and government securities are stated at fair value and consist of Level 1 financial instruments in the fair value hierarchy . Available-for-sale securities at June 30, 2015 and December 31, 2014 consist of the following (in thousands): Amortized Cost Unrealized Gains Unrealized Losses Fair Value June 30, 2015 Government securities (Due within 1 year) $ 57,426 $ 9 $ (6 ) $ 57,429 Corporate bonds (Due within 1 year) 490 - - 490 $ 57,916 $ 9 $ (6 ) $ 57,919 December 31, 2014 Government securities (Due within 1 year) $ 6,510 $ - $ (2 ) $ 6,508 Corporate bonds (Due within 1 year) 8,251 - (4 ) 8,247 $ 14,761 $ - $ (6 ) $ 14,755 </t>
  </si>
  <si>
    <t>Note 4 - Derivative Financial Instruments</t>
  </si>
  <si>
    <t>Derivative Instruments and Hedging Activities Disclosure [Text Block]</t>
  </si>
  <si>
    <t xml:space="preserve"> 4. Derivative Financial Instruments The Company enters into forward foreign currency contracts to mitigate its exposure to fluctuations in the U.S dollar value of forecasted transactions denominated in Swiss Franc. During the quarter ended June 30, 2015, the Company had forward foreign currency contract activity for which it did not elect hedge accounting for the forward foreign currency contracts outstanding as of June 30, 2015, but may elect to apply hedge accounting in the future. As a result, during the quarter ended June 30, 2015, the Company experienced unrealized losses within other income (expense) in the consolidated statement of operations from the mark-to-market of outstanding forward foreign currency contracts. The Company expects potential volatility within other income (expense) in future periods for contracts for which the Company does not apply hedge accounting. As of June 30, 2015, the Company had the following outstanding forward foreign currency contracts that were not designated for hedge accounting and that were used to reduce the exposure to fluctuations in the U.S dollar value of forecasted transactions denominated in Swiss Franc (dollars in thousands): Notional Amount Effective Date Maturity Date Number of Instruments $ 6,646 June 12, 2015 Various dates through December 15, 2016 5 No forward foreign currency contracts were held by the Company prior to May 2015. The following table below presents the fair value of the Company’s derivative financial instruments as well as their classification on the balance sheet as of June 30, 2015 (in thousands): Balance Sheet line item Gross amounts of Gross amount offset in consolidated balance sheet Net Amount Forward foreign currency contracts Other current liabilities $ 61 $ - $ 61 Forward foreign currency contracts Other noncurrent liabilities 51 - 51 Total $ 112 $ - $ 112 </t>
  </si>
  <si>
    <t>Note 5 - Convertible Notes</t>
  </si>
  <si>
    <t>Debt Disclosure [Text Block]</t>
  </si>
  <si>
    <t xml:space="preserve"> 5. Convertible Notes On September 4, 2013, the Company issued Convertible Notes with total aggregate proceeds of $4.3 million. The Convertible Notes accrued interest at 8% per annum and matured on or after March 31, 2014 upon written notice from a majority of the outstanding Convertible Note holders. On May 13, 2014, the Convertible Notes were converted to Series D Preferred Stock. The Company recorded approximately $1.4 million as the fair value of the Convertible Notes’ combined embedded derivative liability upon issuance on September 4, 2013, with a corresponding amount recorded as debt discount. The debt discount and amounts recorded for issuance costs and embedded features were amortized to interest expense over the life of the Convertible Notes. Changes in the estimated fair value of the embedded features were recorded in earnings in the period in which they occurred.</t>
  </si>
  <si>
    <t>Note 6 - Commitments and Contingencies</t>
  </si>
  <si>
    <t>Commitments and Contingencies Disclosure [Text Block]</t>
  </si>
  <si>
    <t xml:space="preserve"> 6. Commitments and Contingencies Significant Contracts and Agreements In February 2002, the Company entered into an agreement to license certain intellectual property with Johns Hopkins University. The agreement calls for payments to be made by the Company upon the commencement of product sales, in the form of a royalty of 2.5% on net sales of the product. As of June 30, 2015 the Company has not commenced product sales and therefore has recognized no royalties on product sales. Operating Leases Future minimum payments required under operating leases as of June 30, 2015 are summarized as follows (in thousands): Year Ending December 31: Amount 2015 $ 84 2016 168 2017 168 2018 84 Total minimum lease payments $ 504 Rental expense for the six months ended June 30, 2015 and 2014 was $93,000. In addition to the base rent, the Company is also responsible for its share of operating expenses and real estate taxes, in accordance with the terms of the lease agreement. As of June 30, 2015, the Company has provided a security deposit in the amount of $14,000 to the Lessor. Restricted cash related to facilities leases At June 30, 2015 and December 31, 2014, the Company had $14,000 and $39,000, respectively, in an outstanding letter of credit to be used as collateral for leased premises. At June 30, 2015 and December 31, 2014, the Company pledged an aggregate of $14,000 and $39,000, respectively, to the bank as collateral for the letter of credit, which is included in long-term assets and both short-term deposits and long-term assets, respectively.</t>
  </si>
  <si>
    <t>Note 7 - Common Stock</t>
  </si>
  <si>
    <t>Stockholders' Equity Note Disclosure [Text Block]</t>
  </si>
  <si>
    <t xml:space="preserve"> 7. Common Stock At June 30, 2015, the Company has 100,000,000 shares of Common Stock authorized for issuance, $0.001 par value per share, of which 16,458,477 shares were issued and outstanding. After the 5,864 shares issued in the second quarter for the ESPP plan, the Company has the following shares of Common Stock reserved for future issuance: June 30, December 31, Stock-based compensation awards 2,461,157 1,807,349 Employee Stock Purchase Plan 299,127 140,500 Total 2,760,284 1,947,849 </t>
  </si>
  <si>
    <t>Note 8 - Stock-based Compensation</t>
  </si>
  <si>
    <t>Disclosure of Compensation Related Costs, Share-based Payments [Text Block]</t>
  </si>
  <si>
    <t xml:space="preserve"> 8. Stock-based Compensation Stock Options The following table summarizes stock option activity for employees and non-employees: Options Weighted-Average Exercise Price Weighted-Average Remaining Contractual Term (years) Aggregate Intrinsic Outstanding at December 31, 2014 1,235,526 $ 4.19 7.1 $ 7,709 Granted 526,591 $ 12.29 Exercised (4,158 ) $ 1.83 Outstanding at June 30, 2015 1,757,959 $ 6.62 7.5 $ 19,772 Exercisable at June 30, 2015 751,204 $ 3.14 5.2 $ 11,066 Vested or expected to vest at June 30, 2015 (1) 1,650,391 $ 6.48 7.4 $ 18,802 _______________________ (1) Represents the number of vested options at June 30, 2015 plus the number of unvested options expected to vest based on the unvested options outstanding at June 30, 2015. Employee Stock Purchase Plan The 2014 ESPP initially authorized the issuance of up to 140,500 shares of Common Stock. The number of shares increases each January 1, commencing on January 1, 2015 and ending on (and including) January 1, 2024, by an amount equal to the lesser of one percent of the outstanding shares as of the end of the immediately preceding fiscal year, 281,000 shares and any lower amount determined by the Company’s Board of Directors prior to each such January 1st. As of June 30, 2015, as a result of an increase on January 1, 2015 of one percent of the outstanding shares as of the end of the fiscal year ending December 31, 2014, the 2014 ESPP authorized the issuance of up to 304,991 shares of Common Stock. The first offering under the 2014 ESPP began on January 1, 2015 and ended on June 30, 2015. During the six months ended June 30, 2015, 5,864 shares were issued under the 2014 ESPP with 299,127 shares remaining for future issuance under the plan as of June 30, 2015. The Company incurred $11,000 and $22,000 in stock-based compensation expense related to the 2014 ESPP for the three and six months ended June 30, 2015, respectively.</t>
  </si>
  <si>
    <t>Note 9 - Income Taxes</t>
  </si>
  <si>
    <t>Income Tax Disclosure [Text Block]</t>
  </si>
  <si>
    <t xml:space="preserve"> 9.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that the benefit of its deferred tax assets will not be realized. Due to the uncertainty surrounding the realization of the favorable tax attributes in future tax returns, the Company has provided a full valuation allowance against its deferred tax assets. There were no significant income tax provisions or benefits for the three or six months ended June 30, 2015 and 2014.</t>
  </si>
  <si>
    <t>Note 10 - Net Loss Per Share Attributable to Common Stockholders</t>
  </si>
  <si>
    <t>Earnings Per Share [Text Block]</t>
  </si>
  <si>
    <t xml:space="preserve"> 10. Net Loss per Share Attributable to Common Stockholders The Company computes basic and diluted loss per share using a methodology that gives effect to the impact of outstanding participating securities (the “two-class method”). As the three and six month periods ended June 30, 2015 and 2014 resulted in net losses, there is no income allocation required under the two-class method or dilution attributed to weighted-average shares outstanding in the calculation of diluted loss per share. The following Common Stock equivalents, presented on an as converted basis, were excluded from the calculation of net loss per share for the periods presented, due to their anti-dilutive effect (in thousands): Three Months Ended June 30, Six Months Ended June 30, 2015 2014 2015 2014 Convertible preferred stock - 7,581 - 7,581 Common stock warrants - 660 - 660 Outstanding stock options 1,758 1,134 1,758 1,134 1,758 9,375 1,758 9,375 </t>
  </si>
  <si>
    <t>Note 11 - Subsequent Events</t>
  </si>
  <si>
    <t>Subsequent Events [Text Block]</t>
  </si>
  <si>
    <t xml:space="preserve"> 11. Subsequent Events The Company has evaluated all activity that occurred subsequent to quarter end but prior to issuance of the condensed consolidated financial statements for events or transactions that could require disclosure or that could impact the carrying value of assets or liabilities as of the balance sheet date. In the judgment of management, there were no material events that impacted the unaudited condensed financial statements or disclosures.</t>
  </si>
  <si>
    <t>Significant Accounting Policies (Policies)</t>
  </si>
  <si>
    <t>Accounting Policies [Abstract]</t>
  </si>
  <si>
    <t>Initial Public Offering, Policy [Policy Text Block</t>
  </si>
  <si>
    <t>Initial Public Offering On October 27, 2014, the Company completed the IPO of its Common Stock, pursuant to a registration statement on Form S-1, as amended. An aggregate of 7,026,500 shares of Common Stock registered under the registration statement were sold at a price of $10.00 per share (including 916,500 shares of Common Stock sold by the Company pursuant to the full exercise of an overallotment option granted to the Company’s underwriters in connection with the IPO). Net proceeds of the IPO were $62.5 million, after deducting underwriting discounts, commissions and offering-related expenses payable by the Company of approximately $7.8 million. In this transaction, all shares of the Company’s redeemable convertible preferred stock (the “Preferred Stock”) were automatically converted into an aggregate of 8,651,805 shares of its Common Stock and the Series D redeemable convertible preferred stock (the “Series D Preferred Stock”) investors’ rights and obligations were either exercised or extinguished.</t>
  </si>
  <si>
    <t>Reverse Stock Split, Policy [Policy Text Block]</t>
  </si>
  <si>
    <t>Reverse Stock Split On October 1, 2014, the Board of Directors and on October 3, 2014, the stockholders approved a 1-for-15.87 reverse stock split of the Company’s Common Stock and resulting in a proportional adjustment to the existing conversion ratios for each series of Preferred Stock. The effective date of the reverse stock split was October 6, 2014. All share, share equivalent and per share amounts have been adjusted to reflect the reverse stock split. The ratios by which shares of Preferred Stock are convertible into shares of Common Stock were also adjusted to reflect the effects of the reverse stock split.</t>
  </si>
  <si>
    <t>Basis of Accounting, Policy [Policy Text Block]</t>
  </si>
  <si>
    <t>Basis of Presentation and Principles of Consolidation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audited financial statements as of and for the year ended December 31, 2014 and notes thereto, included in the Company’s Annual Report on Form 10-K, as filed with the SEC on March 20, 2015.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5, the results of its operations for the three and six months ended June 30, 2015 and 2014 and its cash flows for the six months ended June 30, 2015 and 2014. Such adjustments are of a normal and recurring nature. The results for the three and six months ended June 30, 2015 are not necessarily indicative of the results for the year ending December 31, 2015, or for any future period. The unaudited interim condensed consolidated financial statements include the accounts of the Company and its wholly-owned subsidiaries, Proteon Therapeutics Limited and Proteon Securities Corp.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Policy [Policy Text Block]</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The Company historicall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terially affected the financial statements.</t>
  </si>
  <si>
    <t>Fair Value Measurement, Policy [Policy Text Block]</t>
  </si>
  <si>
    <t>Fair Value of Financial Instruments The Company’s financial instruments consist of cash and cash equivalents, available-for-sale investments, forward foreign currency contracts (see Note 4), accounts payable, accrued liabilities, convertible promissory notes (“Convertible Notes”) and features embedded in the Convertible Notes (see Note 5). The Company is required to disclose information on all assets and liabilities reported at fair value that enables an assessment of the inputs used in determining the reported fair values. FASB ASC Topic 820, Fair Value Measurement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hort-term investments and forward foreign currency contracts (see Note 4). There have been no changes to the valuation methods utilized by the Company during the six months ended June 30, 2015 and 2014. The Company evaluates transfers between levels at the end of each reporting period. There were no transfers of financial instruments between levels during the three and six months ended June 30, 2015 and 2014.</t>
  </si>
  <si>
    <t>Derivatives, Policy [Policy Text Block]</t>
  </si>
  <si>
    <t>Derivative Financial Instruments The Company enters into forward foreign currency contracts to mitigate its exposure to fluctuations in the exchange rates between the Swiss Franc and the U.S. dollar (see Note 4). The Company records these derivative financial instruments on the consolidated balance sheet at fair value. Although these derivative contracts are intended to economically hedge foreign exchange risk, the Company has not elected to apply hedge accounting. As such, changes in the fair value of these instruments are recorded directly in earnings as a component of other income (expense), as they occur. The Company executes its derivative instruments with financial institutions that the Company judges to be credit-worthy, defined as institutions that hold an investment-grade credit rating.</t>
  </si>
  <si>
    <t>New Accounting Pronouncements, Policy [Policy Text Block]</t>
  </si>
  <si>
    <t>Recent Accounting Pronouncements In May 2014, the FASB issued a new standard on revenue recognition providing a single, comprehensive revenue recognition model for all contracts with customers. The new revenue standard is based on the principle that revenue should be recognized to depict the transfer of promised goods or services to customers in an amount that reflects the consideration to which the entity expects to be entitled in exchange for those goods or services. The new standard is effective beginning January 1, 2017, with no early adoption permitted. The amendments may be applied retrospectively to each prior period presented or retrospectively with the cumulative effect recognized as of the date of initial application. The Company is currently evaluating the impact of the new guidance on its condensed consolidated financial statements, if any. In August 2014, the FASB issued authoritative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is guidance will be effective for the Company’s fiscal year 2016 and for interim periods beginning in the first quarter of fiscal 2017. The Company is still evaluating the impact of this guidance on its financial statement disclosures. There have been no other material changes to the significant accounting policies previously disclosed in the Company’s Annual Report on Form 10-K, as filed with the SEC on March 20, 2015.</t>
  </si>
  <si>
    <t>Note 3 - Fair Value Measurements (Tables)</t>
  </si>
  <si>
    <t>Notes Tables</t>
  </si>
  <si>
    <t>Fair Value, Assets Measured on Recurring Basis [Table Text Block]</t>
  </si>
  <si>
    <t xml:space="preserve"> As of June 30, 2015 Quoted Prices Significant Significant Total Assets Cash equivalents $ 16,108 $ - $ - $ 16,108 Government securities 57,429 - - 57,429 Corporate bonds - 490 - 490 Total $ 73,537 $ 490 $ - $ 74,027 Liabilities Foreign currency forward contracts $ - $ 112 $ - $ 112 Total $ - $ 112 $ - $ 112 As of December 31, 2014 Quoted Prices Significant Significant Total Assets Cash equivalents $ 68,830 $ - $ - $ 68,830 Government securities 6,508 - - 6,508 Corporate bonds - 8,247 - 8,247 Total $ 75,338 $ 8,247 $ - $ 83,585 </t>
  </si>
  <si>
    <t>Available-for-sale Securities [Table Text Block]</t>
  </si>
  <si>
    <t xml:space="preserve"> Amortized Cost Unrealized Gains Unrealized Losses Fair Value June 30, 2015 Government securities (Due within 1 year) $ 57,426 $ 9 $ (6 ) $ 57,429 Corporate bonds (Due within 1 year) 490 - - 490 $ 57,916 $ 9 $ (6 ) $ 57,919 December 31, 2014 Government securities (Due within 1 year) $ 6,510 $ - $ (2 ) $ 6,508 Corporate bonds (Due within 1 year) 8,251 - (4 ) 8,247 $ 14,761 $ - $ (6 ) $ 14,755 </t>
  </si>
  <si>
    <t>Note 4 - Derivative Financial Instruments (Tables)</t>
  </si>
  <si>
    <t>Schedule of Derivative Instruments [Table Text Block]</t>
  </si>
  <si>
    <t xml:space="preserve"> Notional Amount Effective Date Maturity Date Number of Instruments $ 6,646 June 12, 2015 Various dates through December 15, 2016 5 </t>
  </si>
  <si>
    <t>Schedule of Derivative Instruments in Statement of Financial Position, Fair Value [Table Text Block]</t>
  </si>
  <si>
    <t xml:space="preserve"> Balance Sheet line item Gross amounts of Gross amount offset in consolidated balance sheet Net Amount Forward foreign currency contracts Other current liabilities $ 61 $ - $ 61 Forward foreign currency contracts Other noncurrent liabilities 51 - 51 Total $ 112 $ - $ 112 </t>
  </si>
  <si>
    <t>Note 6 - Commitments and Contingencies (Tables)</t>
  </si>
  <si>
    <t>Schedule of Future Minimum Rental Payments for Operating Leases [Table Text Block]</t>
  </si>
  <si>
    <t xml:space="preserve"> Year Ending December 31: Amount 2015 $ 84 2016 168 2017 168 2018 84 Total minimum lease payments $ 504 </t>
  </si>
  <si>
    <t>Note 7 - Common Stock (Tables)</t>
  </si>
  <si>
    <t>Common Stock Reserve for Future Issuance [Table Text Block]</t>
  </si>
  <si>
    <t xml:space="preserve"> June 30, December 31, Stock-based compensation awards 2,461,157 1,807,349 Employee Stock Purchase Plan 299,127 140,500 Total 2,760,284 1,947,849 </t>
  </si>
  <si>
    <t>Note 8 - Stock-based Compensation (Tables)</t>
  </si>
  <si>
    <t>Schedule of Share-based Compensation, Stock Options, Activity [Table Text Block]</t>
  </si>
  <si>
    <t xml:space="preserve"> Options Weighted-Average Exercise Price Weighted-Average Remaining Contractual Term (years) Aggregate Intrinsic Outstanding at December 31, 2014 1,235,526 $ 4.19 7.1 $ 7,709 Granted 526,591 $ 12.29 Exercised (4,158 ) $ 1.83 Outstanding at June 30, 2015 1,757,959 $ 6.62 7.5 $ 19,772 Exercisable at June 30, 2015 751,204 $ 3.14 5.2 $ 11,066 Vested or expected to vest at June 30, 2015 (1) 1,650,391 $ 6.48 7.4 $ 18,802 </t>
  </si>
  <si>
    <t>Note 10 - Net Loss Per Share Attributable to Common Stockholders (Tables)</t>
  </si>
  <si>
    <t>Schedule of Antidilutive Securities Excluded from Computation of Earnings Per Share [Table Text Block]</t>
  </si>
  <si>
    <t xml:space="preserve"> Three Months Ended June 30, Six Months Ended June 30, 2015 2014 2015 2014 Convertible preferred stock - 7,581 - 7,581 Common stock warrants - 660 - 660 Outstanding stock options 1,758 1,134 1,758 1,134 1,758 9,375 1,758 9,375 </t>
  </si>
  <si>
    <t>Note 1 - Organization and Operations (Details Textual) - USD ($) $ / shares in Units, $ in Thousands</t>
  </si>
  <si>
    <t>Oct. 27, 2014</t>
  </si>
  <si>
    <t>Common Stock, Par or Stated Value Per Share</t>
  </si>
  <si>
    <t>Cash, Cash Equivalents, and Short-term Investments</t>
  </si>
  <si>
    <t>Retained Earnings (Accumulated Deficit)</t>
  </si>
  <si>
    <t>Note 2 - Summary of Significant Accounting Policies (Details Textual) $ / shares in Units, $ in Thousands</t>
  </si>
  <si>
    <t>Oct. 27, 2014USD ($)$ / sharesshares</t>
  </si>
  <si>
    <t>Oct. 06, 2014</t>
  </si>
  <si>
    <t>Jun. 30, 2015USD ($)shares</t>
  </si>
  <si>
    <t>Jun. 30, 2014USD ($)</t>
  </si>
  <si>
    <t>IPO [Member] | Underwriters [Member]</t>
  </si>
  <si>
    <t>Share-based Compensation Arrangement by Share-based Payment Award, Options, Exercises in Period</t>
  </si>
  <si>
    <t>IPO [Member]</t>
  </si>
  <si>
    <t>Stock Issued During Period, Shares, New Issues</t>
  </si>
  <si>
    <t>Share Price | $ / shares</t>
  </si>
  <si>
    <t>Proceeds from Issuance Initial Public Offering | $</t>
  </si>
  <si>
    <t>Payments of Stock Issuance Costs | $</t>
  </si>
  <si>
    <t>Conversion of Stock, Shares Converted</t>
  </si>
  <si>
    <t>Reverse Stock Split [Member]</t>
  </si>
  <si>
    <t>Stockholders' Equity Note, Stock Split, Conversion Ratio</t>
  </si>
  <si>
    <t>Note 3 - Financial Instruments - Summary of Assets and Liabilities Measured at Fair Value (Details) - USD ($) $ in Thousands</t>
  </si>
  <si>
    <t>Cash and Cash Equivalents [Member] | Fair Value, Inputs, Level 1 [Member]</t>
  </si>
  <si>
    <t>Financial Assets</t>
  </si>
  <si>
    <t>Cash and Cash Equivalents [Member] | Fair Value, Inputs, Level 2 [Member]</t>
  </si>
  <si>
    <t>Cash and Cash Equivalents [Member] | Fair Value, Inputs, Level 3 [Member]</t>
  </si>
  <si>
    <t>Cash and Cash Equivalent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t>
  </si>
  <si>
    <t>Fair Value, Inputs, Level 1 [Member] | Foreign Currency Forward Contracts [Member]</t>
  </si>
  <si>
    <t>Financial Liabilities</t>
  </si>
  <si>
    <t>Fair Value, Inputs, Level 1 [Member]</t>
  </si>
  <si>
    <t>Fair Value, Inputs, Level 2 [Member] | Foreign Currency Forward Contracts [Member]</t>
  </si>
  <si>
    <t>Fair Value, Inputs, Level 2 [Member]</t>
  </si>
  <si>
    <t>Fair Value, Inputs, Level 3 [Member] | Foreign Currency Forward Contracts [Member]</t>
  </si>
  <si>
    <t>Fair Value, Inputs, Level 3 [Member]</t>
  </si>
  <si>
    <t>Foreign Currency Forward Contracts [Member]</t>
  </si>
  <si>
    <t>Note 3 - Financial Instruments - Available-for-sale Securities (Details) - USD ($) $ in Thousands</t>
  </si>
  <si>
    <t>12 Months Ended</t>
  </si>
  <si>
    <t>Amortized Cost</t>
  </si>
  <si>
    <t>Unrealized Gains</t>
  </si>
  <si>
    <t>Unrealized Losses</t>
  </si>
  <si>
    <t>Fair Value</t>
  </si>
  <si>
    <t>Note 4 - Derivative Financial Instruments (Details Textual)</t>
  </si>
  <si>
    <t>Apr. 30, 2015</t>
  </si>
  <si>
    <t>Foreign Exchange Forward [Member]</t>
  </si>
  <si>
    <t>Derivative, Number of Instruments Held</t>
  </si>
  <si>
    <t>Note 4 - Derivative Financial Instruments - Outstanding Forward Foreign Currency Contracts (Details) - Foreign Exchange Forward [Member] $ in Thousands</t>
  </si>
  <si>
    <t>Jun. 30, 2015USD ($)</t>
  </si>
  <si>
    <t>Not Designated as Hedging Instrument [Member]</t>
  </si>
  <si>
    <t>Notional Amount</t>
  </si>
  <si>
    <t>Note 4 - Derivative Financial Instruments - Fair Value of Derivative Instruments (Details) - Foreign Exchange Forward [Member] $ in Thousands</t>
  </si>
  <si>
    <t>Other Current Liabilities [Member]</t>
  </si>
  <si>
    <t>Gross amounts of recognized liabilities</t>
  </si>
  <si>
    <t>Net Amount</t>
  </si>
  <si>
    <t>Other Noncurrent Liabilities [Member]</t>
  </si>
  <si>
    <t>Note 5 - Convertible Notes (Details Textual) - Sep. 04, 2013 - USD ($) $ in Millions</t>
  </si>
  <si>
    <t>Convertible Debt</t>
  </si>
  <si>
    <t>Debt Instrument, Interest Rate, Stated Percentage</t>
  </si>
  <si>
    <t>8.00%</t>
  </si>
  <si>
    <t>Embedded Derivative, Fair Value of Embedded Derivative Liability</t>
  </si>
  <si>
    <t>Note 6 - Commitments and Contingencies (Details Textual) - USD ($)</t>
  </si>
  <si>
    <t>1 Months Ended</t>
  </si>
  <si>
    <t>Feb. 28, 2002</t>
  </si>
  <si>
    <t>Royalty Expense</t>
  </si>
  <si>
    <t>Operating Leases, Rent Expense</t>
  </si>
  <si>
    <t>Royalty Payment, Percentage of Net Sales</t>
  </si>
  <si>
    <t>2.50%</t>
  </si>
  <si>
    <t>Security Deposit</t>
  </si>
  <si>
    <t>Letters of Credit Outstanding, Amount</t>
  </si>
  <si>
    <t>Loans Pledged as Collateral</t>
  </si>
  <si>
    <t>Note 6 - Commitments and Contingencies - Future Minimum Payments Operating Leases (Details) $ in Thousands</t>
  </si>
  <si>
    <t>Total minimum lease payments</t>
  </si>
  <si>
    <t>Note 7 - Common Stock (Details Textual) - $ / shares</t>
  </si>
  <si>
    <t>The 2014 Employee Stock Purchase Plan [Member]</t>
  </si>
  <si>
    <t>Stock Issued During Period, Shares, Employee Stock Purchase Plans</t>
  </si>
  <si>
    <t>Common Stock, Shares, Outstanding</t>
  </si>
  <si>
    <t>Common Stock, Shares Authorized</t>
  </si>
  <si>
    <t>Common Stock, Shares, Issued</t>
  </si>
  <si>
    <t>Note 7 - Common Stock - Reserved for Future Issuances Shares of Common Stock (Details) - shares</t>
  </si>
  <si>
    <t>Performance Shares [Member]</t>
  </si>
  <si>
    <t>Reserved for Future Issuance (in shares)</t>
  </si>
  <si>
    <t>Note 8 - Stock-based Compensation (Details Textual) - USD ($)</t>
  </si>
  <si>
    <t>Jan. 02, 2015</t>
  </si>
  <si>
    <t>The 2014 Employee Stock Purchase Plan [Member] | Maximum [Member]</t>
  </si>
  <si>
    <t>Share-based Compensation Arrangement by Share-based Payment Award Number of Annual Additional Shares Percentage</t>
  </si>
  <si>
    <t>1.00%</t>
  </si>
  <si>
    <t>Share-based Compensation Arrangement by Share-based Payment Award, Number of Additional Shares Authorized</t>
  </si>
  <si>
    <t>Share-based Compensation Arrangement by Share-based Payment Award, Number of Shares Authorized</t>
  </si>
  <si>
    <t>Common Stock, Capital Shares Reserved for Future Issuance</t>
  </si>
  <si>
    <t>Allocated Share-based Compensation Expense</t>
  </si>
  <si>
    <t>Note 8 - Stock-based Compensation - Stock Option Activity for Employees and Non-employees (Details) - USD ($) $ in Thousands</t>
  </si>
  <si>
    <t>Outstanding at December 31, 2014 (in shares)</t>
  </si>
  <si>
    <t>Outstanding at December 31, 2014 (in dollars per share)</t>
  </si>
  <si>
    <t>Outstanding at December 31, 2014</t>
  </si>
  <si>
    <t>7 years 182 days</t>
  </si>
  <si>
    <t>7 years 36 days</t>
  </si>
  <si>
    <t>Granted (in shares)</t>
  </si>
  <si>
    <t>Granted (in dollars per share)</t>
  </si>
  <si>
    <t>Exercised (in shares)</t>
  </si>
  <si>
    <t>Exercised (in dollars per share)</t>
  </si>
  <si>
    <t>Exercisable at June 30, 2015 (in shares)</t>
  </si>
  <si>
    <t>Exercisable at June 30, 2015 (in dollars per share)</t>
  </si>
  <si>
    <t>Exercisable at June 30, 2015</t>
  </si>
  <si>
    <t>5 years 73 days</t>
  </si>
  <si>
    <t>Vested or expected to vest at June 30, 2015 (1) (in shares)</t>
  </si>
  <si>
    <t>[1]</t>
  </si>
  <si>
    <t>Vested or expected to vest at June 30, 2015 (1) (in dollars per share)</t>
  </si>
  <si>
    <t>Vested or expected to vest at June 30, 2015 (1)</t>
  </si>
  <si>
    <t>7 years 146 days</t>
  </si>
  <si>
    <t>Represents the number of vested options at June 30, 2015 plus the number of unvested options expected to vest based on the unvested options outstanding at June 30, 2015.</t>
  </si>
  <si>
    <t>Note 9 - Income Taxes (Details Textual) - USD ($)</t>
  </si>
  <si>
    <t>Income Tax Expense (Benefit)</t>
  </si>
  <si>
    <t>Note 10 - Net Loss Per Share Attributable to Common Stockholders - Common Stock Equivalents Excluded From Calculation of Net Loss Per Share (Details) - shares shares in Thousands</t>
  </si>
  <si>
    <t>Antidilutive Convertible Preferred Stock [Member]</t>
  </si>
  <si>
    <t>Anti-dilutive securities (in shares)</t>
  </si>
  <si>
    <t>Common Stock Warrants [Member]</t>
  </si>
  <si>
    <t>Employee Stock Optio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n" s="4" r="B4">
        <v>1359931</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16458714</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6" r="A3">
        <v>121</v>
      </c>
    </row>
    <row spans="1:2" r="4">
      <c t="s" s="3" r="A4">
        <v>134</v>
      </c>
      <c t="s" s="3"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6" r="A3">
        <v>121</v>
      </c>
    </row>
    <row spans="1:2" r="4">
      <c t="s" s="3" r="A4">
        <v>137</v>
      </c>
      <c t="s" s="3"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9</v>
      </c>
      <c t="s" s="2" r="B1">
        <v>1</v>
      </c>
    </row>
    <row spans="1:2" r="2">
      <c t="s" s="2" r="B2">
        <v>2</v>
      </c>
    </row>
    <row spans="1:2" r="3">
      <c t="s" s="6" r="A3">
        <v>121</v>
      </c>
    </row>
    <row spans="1:2" r="4">
      <c t="s" s="3" r="A4">
        <v>140</v>
      </c>
      <c t="s" s="3"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2</v>
      </c>
      <c t="s" s="2" r="B1">
        <v>1</v>
      </c>
    </row>
    <row spans="1:2" r="2">
      <c t="s" s="2" r="B2">
        <v>2</v>
      </c>
    </row>
    <row spans="1:2" r="3">
      <c t="s" s="6" r="A3">
        <v>121</v>
      </c>
    </row>
    <row spans="1:2" r="4">
      <c t="s" s="3" r="A4">
        <v>143</v>
      </c>
      <c t="s" s="3"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6" r="A3">
        <v>121</v>
      </c>
    </row>
    <row spans="1:2" r="4">
      <c t="s" s="3" r="A4">
        <v>146</v>
      </c>
      <c t="s" s="3"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8</v>
      </c>
      <c t="s" s="2" r="B1">
        <v>1</v>
      </c>
    </row>
    <row spans="1:2" r="2">
      <c t="s" s="2" r="B2">
        <v>2</v>
      </c>
    </row>
    <row spans="1:2" r="3">
      <c t="s" s="6" r="A3">
        <v>121</v>
      </c>
    </row>
    <row spans="1:2" r="4">
      <c t="s" s="3" r="A4">
        <v>149</v>
      </c>
      <c t="s" s="3"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6" r="A3">
        <v>121</v>
      </c>
    </row>
    <row spans="1:2" r="4">
      <c t="s" s="3" r="A4">
        <v>152</v>
      </c>
      <c t="s" s="3"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154</v>
      </c>
      <c t="s" s="2" r="B1">
        <v>1</v>
      </c>
    </row>
    <row spans="1:2" r="2">
      <c t="s" s="2" r="B2">
        <v>2</v>
      </c>
    </row>
    <row spans="1:2" r="3">
      <c t="s" s="6" r="A3">
        <v>155</v>
      </c>
    </row>
    <row spans="1:2" r="4">
      <c t="s" s="3" r="A4">
        <v>156</v>
      </c>
      <c t="s" s="3" r="B4">
        <v>157</v>
      </c>
    </row>
    <row spans="1:2" r="5">
      <c t="s" s="3" r="A5">
        <v>158</v>
      </c>
      <c t="s" s="3" r="B5">
        <v>159</v>
      </c>
    </row>
    <row spans="1:2" r="6">
      <c t="s" s="3" r="A6">
        <v>160</v>
      </c>
      <c t="s" s="3" r="B6">
        <v>161</v>
      </c>
    </row>
    <row spans="1:2" r="7">
      <c t="s" s="3" r="A7">
        <v>162</v>
      </c>
      <c t="s" s="3" r="B7">
        <v>163</v>
      </c>
    </row>
    <row spans="1:2" r="8">
      <c t="s" s="3" r="A8">
        <v>164</v>
      </c>
      <c t="s" s="3" r="B8">
        <v>165</v>
      </c>
    </row>
    <row spans="1:2" r="9">
      <c t="s" s="3" r="A9">
        <v>166</v>
      </c>
      <c t="s" s="3" r="B9">
        <v>167</v>
      </c>
    </row>
    <row spans="1:2" r="10">
      <c t="s" s="3" r="A10">
        <v>168</v>
      </c>
      <c t="s" s="3" r="B10">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70</v>
      </c>
      <c t="s" s="2" r="B1">
        <v>1</v>
      </c>
    </row>
    <row spans="1:2" r="2">
      <c t="s" s="2" r="B2">
        <v>2</v>
      </c>
    </row>
    <row spans="1:2" r="3">
      <c t="s" s="6" r="A3">
        <v>171</v>
      </c>
    </row>
    <row spans="1:2" r="4">
      <c t="s" s="3" r="A4">
        <v>172</v>
      </c>
      <c t="s" s="3" r="B4">
        <v>173</v>
      </c>
    </row>
    <row spans="1:2" r="5">
      <c t="s" s="3" r="A5">
        <v>174</v>
      </c>
      <c t="s" s="3" r="B5">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6" r="A3">
        <v>171</v>
      </c>
    </row>
    <row spans="1:2" r="4">
      <c t="s" s="3" r="A4">
        <v>177</v>
      </c>
      <c t="s" s="3" r="B4">
        <v>178</v>
      </c>
    </row>
    <row spans="1:2" r="5">
      <c t="s" s="3" r="A5">
        <v>179</v>
      </c>
      <c t="s" s="3" r="B5">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6" r="A2">
        <v>28</v>
      </c>
    </row>
    <row spans="1:3" r="3">
      <c t="s" s="3" r="A3">
        <v>29</v>
      </c>
      <c t="n" s="7" r="B3">
        <v>16817</v>
      </c>
      <c t="n" s="7" r="C3">
        <v>68840</v>
      </c>
    </row>
    <row spans="1:3" r="4">
      <c t="s" s="3" r="A4">
        <v>30</v>
      </c>
      <c t="n" s="4" r="B4">
        <v>57919</v>
      </c>
      <c t="n" s="4" r="C4">
        <v>14755</v>
      </c>
    </row>
    <row spans="1:3" r="5">
      <c t="s" s="3" r="A5">
        <v>31</v>
      </c>
      <c t="n" s="4" r="B5">
        <v>1052</v>
      </c>
      <c t="n" s="4" r="C5">
        <v>1006</v>
      </c>
    </row>
    <row spans="1:3" r="6">
      <c t="s" s="3" r="A6">
        <v>32</v>
      </c>
      <c t="n" s="4" r="B6">
        <v>75788</v>
      </c>
      <c t="n" s="4" r="C6">
        <v>84601</v>
      </c>
    </row>
    <row spans="1:3" r="7">
      <c t="s" s="3" r="A7">
        <v>33</v>
      </c>
      <c t="n" s="4" r="B7">
        <v>102</v>
      </c>
      <c t="n" s="4" r="C7">
        <v>83</v>
      </c>
    </row>
    <row spans="1:3" r="8">
      <c t="s" s="3" r="A8">
        <v>34</v>
      </c>
      <c t="n" s="4" r="B8">
        <v>685</v>
      </c>
      <c t="n" s="4" r="C8">
        <v>114</v>
      </c>
    </row>
    <row spans="1:3" r="9">
      <c t="s" s="3" r="A9">
        <v>35</v>
      </c>
      <c t="n" s="4" r="B9">
        <v>76575</v>
      </c>
      <c t="n" s="4" r="C9">
        <v>84798</v>
      </c>
    </row>
    <row spans="1:3" r="10">
      <c t="s" s="6" r="A10">
        <v>36</v>
      </c>
    </row>
    <row spans="1:3" r="11">
      <c t="s" s="3" r="A11">
        <v>37</v>
      </c>
      <c t="n" s="4" r="B11">
        <v>502</v>
      </c>
      <c t="n" s="4" r="C11">
        <v>917</v>
      </c>
    </row>
    <row spans="1:3" r="12">
      <c t="s" s="3" r="A12">
        <v>38</v>
      </c>
      <c t="n" s="4" r="B12">
        <v>2202</v>
      </c>
      <c t="n" s="7" r="C12">
        <v>1421</v>
      </c>
    </row>
    <row spans="1:3" r="13">
      <c t="s" s="3" r="A13">
        <v>39</v>
      </c>
      <c t="n" s="4" r="B13">
        <v>61</v>
      </c>
    </row>
    <row spans="1:3" r="14">
      <c t="s" s="3" r="A14">
        <v>40</v>
      </c>
      <c t="n" s="4" r="B14">
        <v>2765</v>
      </c>
      <c t="n" s="7" r="C14">
        <v>2338</v>
      </c>
    </row>
    <row spans="1:3" r="15">
      <c t="s" s="3" r="A15">
        <v>41</v>
      </c>
      <c t="n" s="4" r="B15">
        <v>51</v>
      </c>
    </row>
    <row spans="1:3" r="16">
      <c t="s" s="3" r="A16">
        <v>42</v>
      </c>
      <c t="n" s="7" r="B16">
        <v>2816</v>
      </c>
      <c t="n" s="7" r="C16">
        <v>2338</v>
      </c>
    </row>
    <row spans="1:3" r="17">
      <c t="s" s="3" r="A17">
        <v>43</v>
      </c>
    </row>
    <row spans="1:3" r="18">
      <c t="s" s="6" r="A18">
        <v>44</v>
      </c>
    </row>
    <row spans="1:3" r="19">
      <c t="s" s="3" r="A19">
        <v>45</v>
      </c>
    </row>
    <row spans="1:3" r="20">
      <c t="s" s="3" r="A20">
        <v>46</v>
      </c>
      <c t="n" s="7" r="B20">
        <v>16</v>
      </c>
      <c t="n" s="7" r="C20">
        <v>16</v>
      </c>
    </row>
    <row spans="1:3" r="21">
      <c t="s" s="3" r="A21">
        <v>47</v>
      </c>
      <c t="n" s="4" r="B21">
        <v>193266</v>
      </c>
      <c t="n" s="4" r="C21">
        <v>192324</v>
      </c>
    </row>
    <row spans="1:3" r="22">
      <c t="s" s="3" r="A22">
        <v>48</v>
      </c>
      <c t="n" s="4" r="B22">
        <v>-119526</v>
      </c>
      <c t="n" s="4" r="C22">
        <v>-109874</v>
      </c>
    </row>
    <row spans="1:3" r="23">
      <c t="s" s="3" r="A23">
        <v>49</v>
      </c>
      <c t="n" s="4" r="B23">
        <v>3</v>
      </c>
      <c t="n" s="4" r="C23">
        <v>-6</v>
      </c>
    </row>
    <row spans="1:3" r="24">
      <c t="s" s="3" r="A24">
        <v>50</v>
      </c>
      <c t="n" s="4" r="B24">
        <v>73759</v>
      </c>
      <c t="n" s="4" r="C24">
        <v>82460</v>
      </c>
    </row>
    <row spans="1:3" r="25">
      <c t="s" s="3" r="A25">
        <v>51</v>
      </c>
      <c t="n" s="7" r="B25">
        <v>76575</v>
      </c>
      <c t="n" s="7" r="C25">
        <v>84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6" r="A3">
        <v>171</v>
      </c>
    </row>
    <row spans="1:2" r="4">
      <c t="s" s="3" r="A4">
        <v>182</v>
      </c>
      <c t="s" s="3"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4</v>
      </c>
      <c t="s" s="2" r="B1">
        <v>1</v>
      </c>
    </row>
    <row spans="1:2" r="2">
      <c t="s" s="2" r="B2">
        <v>2</v>
      </c>
    </row>
    <row spans="1:2" r="3">
      <c t="s" s="6" r="A3">
        <v>171</v>
      </c>
    </row>
    <row spans="1:2" r="4">
      <c t="s" s="3" r="A4">
        <v>185</v>
      </c>
      <c t="s" s="3"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6" r="A3">
        <v>171</v>
      </c>
    </row>
    <row spans="1:2" r="4">
      <c t="s" s="3" r="A4">
        <v>188</v>
      </c>
      <c t="s" s="3"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6" r="A3">
        <v>171</v>
      </c>
    </row>
    <row spans="1:2" r="4">
      <c t="s" s="3" r="A4">
        <v>191</v>
      </c>
      <c t="s" s="3"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3</v>
      </c>
      <c t="s" s="2" r="B1">
        <v>2</v>
      </c>
      <c t="s" s="2" r="C1">
        <v>27</v>
      </c>
      <c t="s" s="2" r="D1">
        <v>194</v>
      </c>
    </row>
    <row spans="1:4" r="2">
      <c t="s" s="3" r="A2">
        <v>195</v>
      </c>
      <c t="n" s="8" r="B2">
        <v>0.001</v>
      </c>
      <c t="n" s="8" r="C2">
        <v>0.001</v>
      </c>
      <c t="n" s="8" r="D2">
        <v>0.001</v>
      </c>
    </row>
    <row spans="1:4" r="3">
      <c t="s" s="3" r="A3">
        <v>196</v>
      </c>
      <c t="n" s="7" r="B3">
        <v>74700</v>
      </c>
    </row>
    <row spans="1:4" r="4">
      <c t="s" s="3" r="A4">
        <v>197</v>
      </c>
      <c t="n" s="7" r="B4">
        <v>-119526</v>
      </c>
      <c t="n" s="7" r="C4">
        <v>-1098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s>
  <sheetData>
    <row spans="1:5" r="1">
      <c t="s" s="1" r="A1">
        <v>198</v>
      </c>
      <c t="s" s="2" r="B1">
        <v>199</v>
      </c>
      <c t="s" s="2" r="C1">
        <v>200</v>
      </c>
      <c t="s" s="2" r="D1">
        <v>201</v>
      </c>
      <c t="s" s="2" r="E1">
        <v>202</v>
      </c>
    </row>
    <row spans="1:5" r="2">
      <c t="s" s="3" r="A2">
        <v>203</v>
      </c>
    </row>
    <row spans="1:5" r="3">
      <c t="s" s="3" r="A3">
        <v>204</v>
      </c>
      <c t="n" s="4" r="B3">
        <v>916500</v>
      </c>
    </row>
    <row spans="1:5" r="4">
      <c t="s" s="3" r="A4">
        <v>205</v>
      </c>
    </row>
    <row spans="1:5" r="5">
      <c t="s" s="3" r="A5">
        <v>206</v>
      </c>
      <c t="n" s="4" r="B5">
        <v>7026500</v>
      </c>
    </row>
    <row spans="1:5" r="6">
      <c t="s" s="3" r="A6">
        <v>207</v>
      </c>
      <c t="n" s="7" r="B6">
        <v>10</v>
      </c>
    </row>
    <row spans="1:5" r="7">
      <c t="s" s="3" r="A7">
        <v>208</v>
      </c>
      <c t="n" s="7" r="B7">
        <v>62500</v>
      </c>
    </row>
    <row spans="1:5" r="8">
      <c t="s" s="3" r="A8">
        <v>209</v>
      </c>
      <c t="n" s="7" r="B8">
        <v>7800</v>
      </c>
    </row>
    <row spans="1:5" r="9">
      <c t="s" s="3" r="A9">
        <v>210</v>
      </c>
      <c t="n" s="4" r="B9">
        <v>8651805</v>
      </c>
    </row>
    <row spans="1:5" r="10">
      <c t="s" s="3" r="A10">
        <v>211</v>
      </c>
    </row>
    <row spans="1:5" r="11">
      <c t="s" s="3" r="A11">
        <v>212</v>
      </c>
      <c t="n" s="10" r="C11">
        <v>15.87</v>
      </c>
    </row>
    <row spans="1:5" r="12">
      <c t="s" s="3" r="A12">
        <v>204</v>
      </c>
      <c t="n" s="4" r="D12">
        <v>4158</v>
      </c>
    </row>
    <row spans="1:5" r="13">
      <c t="s" s="3" r="A13">
        <v>209</v>
      </c>
      <c t="n" s="7" r="E13">
        <v>4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3</v>
      </c>
      <c t="s" s="2" r="B1">
        <v>2</v>
      </c>
      <c t="s" s="2" r="C1">
        <v>27</v>
      </c>
    </row>
    <row spans="1:3" r="2">
      <c t="s" s="3" r="A2">
        <v>214</v>
      </c>
    </row>
    <row spans="1:3" r="3">
      <c t="s" s="3" r="A3">
        <v>215</v>
      </c>
      <c t="n" s="7" r="B3">
        <v>16108</v>
      </c>
      <c t="n" s="7" r="C3">
        <v>68830</v>
      </c>
    </row>
    <row spans="1:3" r="4">
      <c t="s" s="3" r="A4">
        <v>216</v>
      </c>
    </row>
    <row spans="1:3" r="5">
      <c t="s" s="3" r="A5">
        <v>215</v>
      </c>
    </row>
    <row spans="1:3" r="6">
      <c t="s" s="3" r="A6">
        <v>217</v>
      </c>
    </row>
    <row spans="1:3" r="7">
      <c t="s" s="3" r="A7">
        <v>215</v>
      </c>
    </row>
    <row spans="1:3" r="8">
      <c t="s" s="3" r="A8">
        <v>218</v>
      </c>
    </row>
    <row spans="1:3" r="9">
      <c t="s" s="3" r="A9">
        <v>215</v>
      </c>
      <c t="n" s="7" r="B9">
        <v>16108</v>
      </c>
      <c t="n" s="7" r="C9">
        <v>68830</v>
      </c>
    </row>
    <row spans="1:3" r="10">
      <c t="s" s="3" r="A10">
        <v>219</v>
      </c>
    </row>
    <row spans="1:3" r="11">
      <c t="s" s="3" r="A11">
        <v>215</v>
      </c>
      <c t="n" s="7" r="B11">
        <v>57429</v>
      </c>
      <c t="n" s="7" r="C11">
        <v>6508</v>
      </c>
    </row>
    <row spans="1:3" r="12">
      <c t="s" s="3" r="A12">
        <v>220</v>
      </c>
    </row>
    <row spans="1:3" r="13">
      <c t="s" s="3" r="A13">
        <v>215</v>
      </c>
    </row>
    <row spans="1:3" r="14">
      <c t="s" s="3" r="A14">
        <v>221</v>
      </c>
    </row>
    <row spans="1:3" r="15">
      <c t="s" s="3" r="A15">
        <v>215</v>
      </c>
    </row>
    <row spans="1:3" r="16">
      <c t="s" s="3" r="A16">
        <v>222</v>
      </c>
    </row>
    <row spans="1:3" r="17">
      <c t="s" s="3" r="A17">
        <v>215</v>
      </c>
      <c t="n" s="7" r="B17">
        <v>57429</v>
      </c>
      <c t="n" s="7" r="C17">
        <v>6508</v>
      </c>
    </row>
    <row spans="1:3" r="18">
      <c t="s" s="3" r="A18">
        <v>223</v>
      </c>
    </row>
    <row spans="1:3" r="19">
      <c t="s" s="3" r="A19">
        <v>215</v>
      </c>
    </row>
    <row spans="1:3" r="20">
      <c t="s" s="3" r="A20">
        <v>224</v>
      </c>
    </row>
    <row spans="1:3" r="21">
      <c t="s" s="3" r="A21">
        <v>215</v>
      </c>
      <c t="n" s="7" r="B21">
        <v>490</v>
      </c>
      <c t="n" s="7" r="C21">
        <v>8247</v>
      </c>
    </row>
    <row spans="1:3" r="22">
      <c t="s" s="3" r="A22">
        <v>225</v>
      </c>
    </row>
    <row spans="1:3" r="23">
      <c t="s" s="3" r="A23">
        <v>215</v>
      </c>
    </row>
    <row spans="1:3" r="24">
      <c t="s" s="3" r="A24">
        <v>226</v>
      </c>
    </row>
    <row spans="1:3" r="25">
      <c t="s" s="3" r="A25">
        <v>215</v>
      </c>
      <c t="n" s="7" r="B25">
        <v>490</v>
      </c>
      <c t="n" s="7" r="C25">
        <v>8247</v>
      </c>
    </row>
    <row spans="1:3" r="26">
      <c t="s" s="3" r="A26">
        <v>227</v>
      </c>
    </row>
    <row spans="1:3" r="27">
      <c t="s" s="3" r="A27">
        <v>228</v>
      </c>
    </row>
    <row spans="1:3" r="28">
      <c t="s" s="3" r="A28">
        <v>229</v>
      </c>
    </row>
    <row spans="1:3" r="29">
      <c t="s" s="3" r="A29">
        <v>215</v>
      </c>
      <c t="n" s="7" r="B29">
        <v>73537</v>
      </c>
      <c t="n" s="4" r="C29">
        <v>75338</v>
      </c>
    </row>
    <row spans="1:3" r="30">
      <c t="s" s="3" r="A30">
        <v>228</v>
      </c>
    </row>
    <row spans="1:3" r="31">
      <c t="s" s="3" r="A31">
        <v>230</v>
      </c>
    </row>
    <row spans="1:3" r="32">
      <c t="s" s="3" r="A32">
        <v>228</v>
      </c>
      <c t="n" s="7" r="B32">
        <v>112</v>
      </c>
    </row>
    <row spans="1:3" r="33">
      <c t="s" s="3" r="A33">
        <v>231</v>
      </c>
    </row>
    <row spans="1:3" r="34">
      <c t="s" s="3" r="A34">
        <v>215</v>
      </c>
      <c t="n" s="4" r="B34">
        <v>490</v>
      </c>
      <c t="n" s="7" r="C34">
        <v>8247</v>
      </c>
    </row>
    <row spans="1:3" r="35">
      <c t="s" s="3" r="A35">
        <v>228</v>
      </c>
      <c t="n" s="7" r="B35">
        <v>112</v>
      </c>
    </row>
    <row spans="1:3" r="36">
      <c t="s" s="3" r="A36">
        <v>232</v>
      </c>
    </row>
    <row spans="1:3" r="37">
      <c t="s" s="3" r="A37">
        <v>228</v>
      </c>
    </row>
    <row spans="1:3" r="38">
      <c t="s" s="3" r="A38">
        <v>233</v>
      </c>
    </row>
    <row spans="1:3" r="39">
      <c t="s" s="3" r="A39">
        <v>215</v>
      </c>
    </row>
    <row spans="1:3" r="40">
      <c t="s" s="3" r="A40">
        <v>228</v>
      </c>
    </row>
    <row spans="1:3" r="41">
      <c t="s" s="3" r="A41">
        <v>234</v>
      </c>
    </row>
    <row spans="1:3" r="42">
      <c t="s" s="3" r="A42">
        <v>228</v>
      </c>
      <c t="n" s="7" r="B42">
        <v>112</v>
      </c>
    </row>
    <row spans="1:3" r="43">
      <c t="s" s="3" r="A43">
        <v>215</v>
      </c>
      <c t="n" s="4" r="B43">
        <v>74027</v>
      </c>
      <c t="n" s="7" r="C43">
        <v>83585</v>
      </c>
    </row>
    <row spans="1:3" r="44">
      <c t="s" s="3" r="A44">
        <v>228</v>
      </c>
      <c t="n" s="7" r="B44">
        <v>1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5</v>
      </c>
      <c t="s" s="2" r="B1">
        <v>1</v>
      </c>
      <c t="s" s="2" r="C1">
        <v>236</v>
      </c>
    </row>
    <row spans="1:3" r="2">
      <c t="s" s="2" r="B2">
        <v>2</v>
      </c>
      <c t="s" s="2" r="C2">
        <v>27</v>
      </c>
    </row>
    <row spans="1:3" r="3">
      <c t="s" s="3" r="A3">
        <v>222</v>
      </c>
    </row>
    <row spans="1:3" r="4">
      <c t="s" s="3" r="A4">
        <v>237</v>
      </c>
      <c t="n" s="7" r="B4">
        <v>57426</v>
      </c>
      <c t="n" s="7" r="C4">
        <v>6510</v>
      </c>
    </row>
    <row spans="1:3" r="5">
      <c t="s" s="3" r="A5">
        <v>238</v>
      </c>
      <c t="n" s="4" r="B5">
        <v>9</v>
      </c>
    </row>
    <row spans="1:3" r="6">
      <c t="s" s="3" r="A6">
        <v>239</v>
      </c>
      <c t="n" s="4" r="B6">
        <v>-6</v>
      </c>
      <c t="n" s="7" r="C6">
        <v>-2</v>
      </c>
    </row>
    <row spans="1:3" r="7">
      <c t="s" s="3" r="A7">
        <v>240</v>
      </c>
      <c t="n" s="4" r="B7">
        <v>57429</v>
      </c>
      <c t="n" s="4" r="C7">
        <v>6508</v>
      </c>
    </row>
    <row spans="1:3" r="8">
      <c t="s" s="3" r="A8">
        <v>226</v>
      </c>
    </row>
    <row spans="1:3" r="9">
      <c t="s" s="3" r="A9">
        <v>237</v>
      </c>
      <c t="n" s="7" r="B9">
        <v>490</v>
      </c>
      <c t="n" s="7" r="C9">
        <v>8251</v>
      </c>
    </row>
    <row spans="1:3" r="10">
      <c t="s" s="3" r="A10">
        <v>238</v>
      </c>
    </row>
    <row spans="1:3" r="11">
      <c t="s" s="3" r="A11">
        <v>239</v>
      </c>
      <c t="n" s="7" r="C11">
        <v>-4</v>
      </c>
    </row>
    <row spans="1:3" r="12">
      <c t="s" s="3" r="A12">
        <v>240</v>
      </c>
      <c t="n" s="7" r="B12">
        <v>490</v>
      </c>
      <c t="n" s="4" r="C12">
        <v>8247</v>
      </c>
    </row>
    <row spans="1:3" r="13">
      <c t="s" s="3" r="A13">
        <v>237</v>
      </c>
      <c t="n" s="4" r="B13">
        <v>57916</v>
      </c>
      <c t="n" s="7" r="C13">
        <v>14761</v>
      </c>
    </row>
    <row spans="1:3" r="14">
      <c t="s" s="3" r="A14">
        <v>238</v>
      </c>
      <c t="n" s="4" r="B14">
        <v>9</v>
      </c>
    </row>
    <row spans="1:3" r="15">
      <c t="s" s="3" r="A15">
        <v>239</v>
      </c>
      <c t="n" s="4" r="B15">
        <v>-6</v>
      </c>
      <c t="n" s="7" r="C15">
        <v>-6</v>
      </c>
    </row>
    <row spans="1:3" r="16">
      <c t="s" s="3" r="A16">
        <v>240</v>
      </c>
      <c t="n" s="7" r="B16">
        <v>57919</v>
      </c>
      <c t="n" s="7" r="C16">
        <v>147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t="s" s="1" r="A1">
        <v>241</v>
      </c>
      <c t="s" s="2" r="B1">
        <v>242</v>
      </c>
    </row>
    <row spans="1:2" r="2">
      <c t="s" s="3" r="A2">
        <v>243</v>
      </c>
    </row>
    <row spans="1:2" r="3">
      <c t="s" s="3" r="A3">
        <v>244</v>
      </c>
      <c t="n" s="4" r="B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45</v>
      </c>
      <c t="s" s="2" r="B1">
        <v>246</v>
      </c>
    </row>
    <row spans="1:2" r="2">
      <c t="s" s="3" r="A2">
        <v>247</v>
      </c>
    </row>
    <row spans="1:2" r="3">
      <c t="s" s="3" r="A3">
        <v>248</v>
      </c>
      <c t="n" s="7" r="B3">
        <v>6646</v>
      </c>
    </row>
    <row spans="1:2" r="4">
      <c t="s" s="3" r="A4">
        <v>244</v>
      </c>
      <c t="n" s="4" r="B4">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27</v>
      </c>
    </row>
    <row spans="1:3" r="2">
      <c t="s" s="3" r="A2">
        <v>53</v>
      </c>
      <c t="n" s="8" r="B2">
        <v>0.001</v>
      </c>
      <c t="n" s="8" r="C2">
        <v>0.001</v>
      </c>
    </row>
    <row spans="1:3" r="3">
      <c t="s" s="3" r="A3">
        <v>54</v>
      </c>
      <c t="n" s="4" r="B3">
        <v>10000000</v>
      </c>
      <c t="n" s="4" r="C3">
        <v>10000000</v>
      </c>
    </row>
    <row spans="1:3" r="4">
      <c t="s" s="3" r="A4">
        <v>55</v>
      </c>
      <c t="n" s="4" r="B4">
        <v>0</v>
      </c>
      <c t="n" s="4" r="C4">
        <v>0</v>
      </c>
    </row>
    <row spans="1:3" r="5">
      <c t="s" s="3" r="A5">
        <v>56</v>
      </c>
      <c t="n" s="4" r="B5">
        <v>0</v>
      </c>
      <c t="n" s="4" r="C5">
        <v>0</v>
      </c>
    </row>
    <row spans="1:3" r="6">
      <c t="s" s="3" r="A6">
        <v>57</v>
      </c>
      <c t="n" s="8" r="B6">
        <v>0.001</v>
      </c>
      <c t="n" s="8" r="C6">
        <v>0.001</v>
      </c>
    </row>
    <row spans="1:3" r="7">
      <c t="s" s="3" r="A7">
        <v>58</v>
      </c>
      <c t="n" s="4" r="B7">
        <v>100000000</v>
      </c>
      <c t="n" s="4" r="C7">
        <v>100000000</v>
      </c>
    </row>
    <row spans="1:3" r="8">
      <c t="s" s="3" r="A8">
        <v>59</v>
      </c>
      <c t="n" s="4" r="B8">
        <v>16458477</v>
      </c>
      <c t="n" s="4" r="C8">
        <v>16448455</v>
      </c>
    </row>
    <row spans="1:3" r="9">
      <c t="s" s="3" r="A9">
        <v>60</v>
      </c>
      <c t="n" s="4" r="B9">
        <v>16458477</v>
      </c>
      <c t="n" s="4" r="C9">
        <v>164484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49</v>
      </c>
      <c t="s" s="2" r="B1">
        <v>246</v>
      </c>
    </row>
    <row spans="1:2" r="2">
      <c t="s" s="3" r="A2">
        <v>250</v>
      </c>
    </row>
    <row spans="1:2" r="3">
      <c t="s" s="3" r="A3">
        <v>251</v>
      </c>
      <c t="n" s="7" r="B3">
        <v>61</v>
      </c>
    </row>
    <row spans="1:2" r="4">
      <c t="s" s="3" r="A4">
        <v>252</v>
      </c>
      <c t="n" s="4" r="B4">
        <v>61</v>
      </c>
    </row>
    <row spans="1:2" r="5">
      <c t="s" s="3" r="A5">
        <v>253</v>
      </c>
    </row>
    <row spans="1:2" r="6">
      <c t="s" s="3" r="A6">
        <v>251</v>
      </c>
      <c t="n" s="4" r="B6">
        <v>51</v>
      </c>
    </row>
    <row spans="1:2" r="7">
      <c t="s" s="3" r="A7">
        <v>252</v>
      </c>
      <c t="n" s="4" r="B7">
        <v>51</v>
      </c>
    </row>
    <row spans="1:2" r="8">
      <c t="s" s="3" r="A8">
        <v>251</v>
      </c>
      <c t="n" s="4" r="B8">
        <v>112</v>
      </c>
    </row>
    <row spans="1:2" r="9">
      <c t="s" s="3" r="A9">
        <v>252</v>
      </c>
      <c t="n" s="7" r="B9">
        <v>1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s="1" r="A1">
        <v>254</v>
      </c>
      <c t="s" s="2" r="B1">
        <v>86</v>
      </c>
    </row>
    <row spans="1:2" r="2">
      <c t="s" s="3" r="A2">
        <v>255</v>
      </c>
      <c t="n" s="11" r="B2">
        <v>4.3</v>
      </c>
    </row>
    <row spans="1:2" r="3">
      <c t="s" s="3" r="A3">
        <v>256</v>
      </c>
      <c t="s" s="3" r="B3">
        <v>257</v>
      </c>
    </row>
    <row spans="1:2" r="4">
      <c t="s" s="3" r="A4">
        <v>258</v>
      </c>
      <c t="n" s="11" r="B4">
        <v>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259</v>
      </c>
      <c t="s" s="2" r="B1">
        <v>260</v>
      </c>
      <c t="s" s="2" r="C1">
        <v>1</v>
      </c>
    </row>
    <row spans="1:5" r="2">
      <c t="s" s="2" r="B2">
        <v>261</v>
      </c>
      <c t="s" s="2" r="C2">
        <v>2</v>
      </c>
      <c t="s" s="2" r="D2">
        <v>63</v>
      </c>
      <c t="s" s="2" r="E2">
        <v>27</v>
      </c>
    </row>
    <row spans="1:5" r="3">
      <c t="s" s="3" r="A3">
        <v>262</v>
      </c>
      <c t="n" s="7" r="C3">
        <v>0</v>
      </c>
    </row>
    <row spans="1:5" r="4">
      <c t="s" s="3" r="A4">
        <v>263</v>
      </c>
      <c t="n" s="4" r="C4">
        <v>93000</v>
      </c>
      <c t="n" s="7" r="D4">
        <v>93000</v>
      </c>
    </row>
    <row spans="1:5" r="5">
      <c t="s" s="3" r="A5">
        <v>264</v>
      </c>
      <c t="s" s="3" r="B5">
        <v>265</v>
      </c>
    </row>
    <row spans="1:5" r="6">
      <c t="s" s="3" r="A6">
        <v>266</v>
      </c>
      <c t="n" s="4" r="C6">
        <v>14000</v>
      </c>
    </row>
    <row spans="1:5" r="7">
      <c t="s" s="3" r="A7">
        <v>267</v>
      </c>
      <c t="n" s="4" r="C7">
        <v>14000</v>
      </c>
      <c t="n" s="7" r="E7">
        <v>39000</v>
      </c>
    </row>
    <row spans="1:5" r="8">
      <c t="s" s="3" r="A8">
        <v>268</v>
      </c>
      <c t="n" s="7" r="C8">
        <v>14000</v>
      </c>
      <c t="n" s="7" r="E8">
        <v>39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9</v>
      </c>
      <c t="s" s="2" r="B1">
        <v>246</v>
      </c>
    </row>
    <row spans="1:2" r="2">
      <c t="n" s="4" r="A2">
        <v>2015</v>
      </c>
      <c t="n" s="7" r="B2">
        <v>84</v>
      </c>
    </row>
    <row spans="1:2" r="3">
      <c t="n" s="4" r="A3">
        <v>2016</v>
      </c>
      <c t="n" s="4" r="B3">
        <v>168</v>
      </c>
    </row>
    <row spans="1:2" r="4">
      <c t="n" s="4" r="A4">
        <v>2017</v>
      </c>
      <c t="n" s="4" r="B4">
        <v>168</v>
      </c>
    </row>
    <row spans="1:2" r="5">
      <c t="n" s="4" r="A5">
        <v>2018</v>
      </c>
      <c t="n" s="4" r="B5">
        <v>84</v>
      </c>
    </row>
    <row spans="1:2" r="6">
      <c t="s" s="3" r="A6">
        <v>270</v>
      </c>
      <c t="n" s="7" r="B6">
        <v>5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t="s" s="1" r="A1">
        <v>271</v>
      </c>
      <c t="s" s="2" r="B1">
        <v>62</v>
      </c>
      <c t="s" s="2" r="C1">
        <v>1</v>
      </c>
    </row>
    <row spans="1:5" r="2">
      <c t="s" s="2" r="B2">
        <v>2</v>
      </c>
      <c t="s" s="2" r="C2">
        <v>2</v>
      </c>
      <c t="s" s="2" r="D2">
        <v>27</v>
      </c>
      <c t="s" s="2" r="E2">
        <v>194</v>
      </c>
    </row>
    <row spans="1:5" r="3">
      <c t="s" s="3" r="A3">
        <v>272</v>
      </c>
    </row>
    <row spans="1:5" r="4">
      <c t="s" s="3" r="A4">
        <v>273</v>
      </c>
      <c t="n" s="4" r="B4">
        <v>5864</v>
      </c>
      <c t="n" s="4" r="C4">
        <v>5864</v>
      </c>
    </row>
    <row spans="1:5" r="5">
      <c t="s" s="3" r="A5">
        <v>274</v>
      </c>
      <c t="n" s="4" r="B5">
        <v>16458477</v>
      </c>
      <c t="n" s="4" r="C5">
        <v>16458477</v>
      </c>
      <c t="n" s="4" r="D5">
        <v>16448455</v>
      </c>
    </row>
    <row spans="1:5" r="6">
      <c t="s" s="3" r="A6">
        <v>275</v>
      </c>
      <c t="n" s="4" r="B6">
        <v>100000000</v>
      </c>
      <c t="n" s="4" r="C6">
        <v>100000000</v>
      </c>
      <c t="n" s="4" r="D6">
        <v>100000000</v>
      </c>
    </row>
    <row spans="1:5" r="7">
      <c t="s" s="3" r="A7">
        <v>195</v>
      </c>
      <c t="n" s="8" r="B7">
        <v>0.001</v>
      </c>
      <c t="n" s="8" r="C7">
        <v>0.001</v>
      </c>
      <c t="n" s="8" r="D7">
        <v>0.001</v>
      </c>
      <c t="n" s="8" r="E7">
        <v>0.001</v>
      </c>
    </row>
    <row spans="1:5" r="8">
      <c t="s" s="3" r="A8">
        <v>276</v>
      </c>
      <c t="n" s="4" r="B8">
        <v>16458477</v>
      </c>
      <c t="n" s="4" r="C8">
        <v>16458477</v>
      </c>
      <c t="n" s="4" r="D8">
        <v>164484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7</v>
      </c>
    </row>
    <row spans="1:3" r="2">
      <c t="s" s="3" r="A2">
        <v>278</v>
      </c>
    </row>
    <row spans="1:3" r="3">
      <c t="s" s="3" r="A3">
        <v>279</v>
      </c>
      <c t="n" s="4" r="B3">
        <v>2461157</v>
      </c>
      <c t="n" s="4" r="C3">
        <v>1807349</v>
      </c>
    </row>
    <row spans="1:3" r="4">
      <c t="s" s="3" r="A4">
        <v>272</v>
      </c>
    </row>
    <row spans="1:3" r="5">
      <c t="s" s="3" r="A5">
        <v>279</v>
      </c>
      <c t="n" s="4" r="B5">
        <v>299127</v>
      </c>
      <c t="n" s="4" r="C5">
        <v>140500</v>
      </c>
    </row>
    <row spans="1:3" r="6">
      <c t="s" s="3" r="A6">
        <v>279</v>
      </c>
      <c t="n" s="4" r="B6">
        <v>2760284</v>
      </c>
      <c t="n" s="4" r="C6">
        <v>19478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0</v>
      </c>
      <c t="s" s="2" r="B1">
        <v>281</v>
      </c>
      <c t="s" s="2" r="C1">
        <v>2</v>
      </c>
      <c t="s" s="2" r="D1">
        <v>63</v>
      </c>
      <c t="s" s="2" r="E1">
        <v>2</v>
      </c>
      <c t="s" s="2" r="F1">
        <v>63</v>
      </c>
      <c t="s" s="2" r="G1">
        <v>27</v>
      </c>
    </row>
    <row spans="1:7" r="2">
      <c t="s" s="3" r="A2">
        <v>282</v>
      </c>
    </row>
    <row spans="1:7" r="3">
      <c t="s" s="3" r="A3">
        <v>283</v>
      </c>
      <c t="s" s="3" r="B3">
        <v>284</v>
      </c>
    </row>
    <row spans="1:7" r="4">
      <c t="s" s="3" r="A4">
        <v>285</v>
      </c>
      <c t="n" s="4" r="B4">
        <v>281000</v>
      </c>
    </row>
    <row spans="1:7" r="5">
      <c t="s" s="3" r="A5">
        <v>272</v>
      </c>
    </row>
    <row spans="1:7" r="6">
      <c t="s" s="3" r="A6">
        <v>286</v>
      </c>
      <c t="n" s="4" r="C6">
        <v>304991</v>
      </c>
      <c t="n" s="4" r="E6">
        <v>304991</v>
      </c>
      <c t="n" s="4" r="G6">
        <v>140500</v>
      </c>
    </row>
    <row spans="1:7" r="7">
      <c t="s" s="3" r="A7">
        <v>273</v>
      </c>
      <c t="n" s="4" r="C7">
        <v>5864</v>
      </c>
      <c t="n" s="4" r="E7">
        <v>5864</v>
      </c>
    </row>
    <row spans="1:7" r="8">
      <c t="s" s="3" r="A8">
        <v>287</v>
      </c>
      <c t="n" s="4" r="C8">
        <v>299127</v>
      </c>
      <c t="n" s="4" r="E8">
        <v>299127</v>
      </c>
    </row>
    <row spans="1:7" r="9">
      <c t="s" s="3" r="A9">
        <v>288</v>
      </c>
      <c t="n" s="7" r="C9">
        <v>11000</v>
      </c>
      <c t="n" s="7" r="E9">
        <v>22000</v>
      </c>
    </row>
    <row spans="1:7" r="10">
      <c t="s" s="3" r="A10">
        <v>287</v>
      </c>
      <c t="n" s="4" r="C10">
        <v>2760284</v>
      </c>
      <c t="n" s="4" r="E10">
        <v>2760284</v>
      </c>
      <c t="n" s="4" r="G10">
        <v>1947849</v>
      </c>
    </row>
    <row spans="1:7" r="11">
      <c t="s" s="3" r="A11">
        <v>288</v>
      </c>
      <c t="n" s="7" r="C11">
        <v>476000</v>
      </c>
      <c t="n" s="7" r="D11">
        <v>32000</v>
      </c>
      <c t="n" s="7" r="E11">
        <v>883000</v>
      </c>
      <c t="n" s="7" r="F11">
        <v>4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s>
  <sheetData>
    <row spans="1:4" r="1">
      <c t="s" s="1" r="A1">
        <v>289</v>
      </c>
      <c t="s" s="2" r="C1">
        <v>1</v>
      </c>
      <c t="s" s="2" r="D1">
        <v>236</v>
      </c>
    </row>
    <row spans="1:4" r="2">
      <c t="s" s="2" r="C2">
        <v>2</v>
      </c>
      <c t="s" s="2" r="D2">
        <v>27</v>
      </c>
    </row>
    <row spans="1:4" r="3">
      <c t="s" s="3" r="A3">
        <v>290</v>
      </c>
      <c t="n" s="4" r="C3">
        <v>1757959</v>
      </c>
      <c t="n" s="4" r="D3">
        <v>1235526</v>
      </c>
    </row>
    <row spans="1:4" r="4">
      <c t="s" s="3" r="A4">
        <v>291</v>
      </c>
      <c t="n" s="9" r="C4">
        <v>6.62</v>
      </c>
      <c t="n" s="9" r="D4">
        <v>4.19</v>
      </c>
    </row>
    <row spans="1:4" r="5">
      <c t="s" s="3" r="A5">
        <v>292</v>
      </c>
      <c t="s" s="3" r="C5">
        <v>293</v>
      </c>
      <c t="s" s="3" r="D5">
        <v>294</v>
      </c>
    </row>
    <row spans="1:4" r="6">
      <c t="s" s="3" r="A6">
        <v>292</v>
      </c>
      <c t="n" s="7" r="C6">
        <v>19772</v>
      </c>
      <c t="n" s="7" r="D6">
        <v>7709</v>
      </c>
    </row>
    <row spans="1:4" r="7">
      <c t="s" s="3" r="A7">
        <v>295</v>
      </c>
      <c t="n" s="4" r="C7">
        <v>526591</v>
      </c>
    </row>
    <row spans="1:4" r="8">
      <c t="s" s="3" r="A8">
        <v>296</v>
      </c>
      <c t="n" s="9" r="C8">
        <v>12.29</v>
      </c>
    </row>
    <row spans="1:4" r="9">
      <c t="s" s="3" r="A9">
        <v>297</v>
      </c>
      <c t="n" s="4" r="C9">
        <v>-4158</v>
      </c>
    </row>
    <row spans="1:4" r="10">
      <c t="s" s="3" r="A10">
        <v>298</v>
      </c>
      <c t="n" s="9" r="C10">
        <v>1.83</v>
      </c>
    </row>
    <row spans="1:4" r="11">
      <c t="s" s="3" r="A11">
        <v>299</v>
      </c>
      <c t="n" s="4" r="C11">
        <v>751204</v>
      </c>
    </row>
    <row spans="1:4" r="12">
      <c t="s" s="3" r="A12">
        <v>300</v>
      </c>
      <c t="n" s="9" r="C12">
        <v>3.14</v>
      </c>
    </row>
    <row spans="1:4" r="13">
      <c t="s" s="3" r="A13">
        <v>301</v>
      </c>
      <c t="s" s="3" r="C13">
        <v>302</v>
      </c>
    </row>
    <row spans="1:4" r="14">
      <c t="s" s="3" r="A14">
        <v>301</v>
      </c>
      <c t="n" s="7" r="C14">
        <v>11066</v>
      </c>
    </row>
    <row spans="1:4" r="15">
      <c t="s" s="3" r="A15">
        <v>303</v>
      </c>
      <c t="s" s="3" r="B15">
        <v>304</v>
      </c>
      <c t="n" s="4" r="C15">
        <v>1650391</v>
      </c>
    </row>
    <row spans="1:4" r="16">
      <c t="s" s="3" r="A16">
        <v>305</v>
      </c>
      <c t="s" s="3" r="B16">
        <v>304</v>
      </c>
      <c t="n" s="9" r="C16">
        <v>6.48</v>
      </c>
    </row>
    <row spans="1:4" r="17">
      <c t="s" s="3" r="A17">
        <v>306</v>
      </c>
      <c t="s" s="3" r="B17">
        <v>304</v>
      </c>
      <c t="s" s="3" r="C17">
        <v>307</v>
      </c>
    </row>
    <row spans="1:4" r="18">
      <c t="s" s="3" r="A18">
        <v>306</v>
      </c>
      <c t="s" s="3" r="B18">
        <v>304</v>
      </c>
      <c t="n" s="7" r="C18">
        <v>18802</v>
      </c>
    </row>
    <row spans="1:4" r="19">
      <c t="n" r="A19"/>
    </row>
    <row spans="1:4" r="20">
      <c t="s" s="3" r="A20">
        <v>304</v>
      </c>
      <c t="s" s="3" r="B20">
        <v>308</v>
      </c>
    </row>
  </sheetData>
  <mergeCells count="3">
    <mergeCell ref="A1:B2"/>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09</v>
      </c>
      <c t="s" s="2" r="B1">
        <v>62</v>
      </c>
      <c t="s" s="2" r="D1">
        <v>1</v>
      </c>
    </row>
    <row spans="1:5" r="2">
      <c t="s" s="2" r="B2">
        <v>2</v>
      </c>
      <c t="s" s="2" r="C2">
        <v>63</v>
      </c>
      <c t="s" s="2" r="D2">
        <v>2</v>
      </c>
      <c t="s" s="2" r="E2">
        <v>63</v>
      </c>
    </row>
    <row spans="1:5" r="3">
      <c t="s" s="3" r="A3">
        <v>310</v>
      </c>
      <c t="n" s="7" r="B3">
        <v>0</v>
      </c>
      <c t="n" s="7" r="C3">
        <v>0</v>
      </c>
      <c t="n" s="7" r="D3">
        <v>0</v>
      </c>
      <c t="n" s="7" r="E3">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2</v>
      </c>
      <c t="s" s="2" r="D1">
        <v>1</v>
      </c>
    </row>
    <row spans="1:5" r="2">
      <c t="s" s="2" r="B2">
        <v>2</v>
      </c>
      <c t="s" s="2" r="C2">
        <v>63</v>
      </c>
      <c t="s" s="2" r="D2">
        <v>2</v>
      </c>
      <c t="s" s="2" r="E2">
        <v>63</v>
      </c>
    </row>
    <row spans="1:5" r="3">
      <c t="s" s="3" r="A3">
        <v>312</v>
      </c>
    </row>
    <row spans="1:5" r="4">
      <c t="s" s="3" r="A4">
        <v>313</v>
      </c>
      <c t="n" s="4" r="C4">
        <v>7581</v>
      </c>
      <c t="n" s="4" r="E4">
        <v>7581</v>
      </c>
    </row>
    <row spans="1:5" r="5">
      <c t="s" s="3" r="A5">
        <v>314</v>
      </c>
    </row>
    <row spans="1:5" r="6">
      <c t="s" s="3" r="A6">
        <v>313</v>
      </c>
      <c t="n" s="4" r="C6">
        <v>660</v>
      </c>
      <c t="n" s="4" r="E6">
        <v>660</v>
      </c>
    </row>
    <row spans="1:5" r="7">
      <c t="s" s="3" r="A7">
        <v>315</v>
      </c>
    </row>
    <row spans="1:5" r="8">
      <c t="s" s="3" r="A8">
        <v>313</v>
      </c>
      <c t="n" s="4" r="B8">
        <v>1758</v>
      </c>
      <c t="n" s="4" r="C8">
        <v>1134</v>
      </c>
      <c t="n" s="4" r="D8">
        <v>1758</v>
      </c>
      <c t="n" s="4" r="E8">
        <v>1134</v>
      </c>
    </row>
    <row spans="1:5" r="9">
      <c t="s" s="3" r="A9">
        <v>313</v>
      </c>
      <c t="n" s="4" r="B9">
        <v>1758</v>
      </c>
      <c t="n" s="4" r="C9">
        <v>9375</v>
      </c>
      <c t="n" s="4" r="D9">
        <v>1758</v>
      </c>
      <c t="n" s="4" r="E9">
        <v>93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6" r="A4">
        <v>65</v>
      </c>
    </row>
    <row spans="1:5" r="5">
      <c t="s" s="3" r="A5">
        <v>66</v>
      </c>
      <c t="n" s="7" r="B5">
        <v>138</v>
      </c>
      <c t="n" s="7" r="C5">
        <v>11</v>
      </c>
      <c t="n" s="7" r="D5">
        <v>247</v>
      </c>
      <c t="n" s="7" r="E5">
        <v>21</v>
      </c>
    </row>
    <row spans="1:5" r="6">
      <c t="s" s="3" r="A6">
        <v>67</v>
      </c>
    </row>
    <row spans="1:5" r="7">
      <c t="s" s="6" r="A7">
        <v>65</v>
      </c>
    </row>
    <row spans="1:5" r="8">
      <c t="s" s="3" r="A8">
        <v>66</v>
      </c>
      <c t="n" s="4" r="B8">
        <v>338</v>
      </c>
      <c t="n" s="4" r="C8">
        <v>21</v>
      </c>
      <c t="n" s="4" r="D8">
        <v>636</v>
      </c>
      <c t="n" s="4" r="E8">
        <v>28</v>
      </c>
    </row>
    <row spans="1:5" r="9">
      <c t="s" s="3" r="A9">
        <v>68</v>
      </c>
      <c t="n" s="4" r="B9">
        <v>3090</v>
      </c>
      <c t="n" s="4" r="C9">
        <v>1596</v>
      </c>
      <c t="n" s="4" r="D9">
        <v>5723</v>
      </c>
      <c t="n" s="4" r="E9">
        <v>2785</v>
      </c>
    </row>
    <row spans="1:5" r="10">
      <c t="s" s="3" r="A10">
        <v>69</v>
      </c>
      <c t="n" s="4" r="B10">
        <v>1891</v>
      </c>
      <c t="n" s="4" r="C10">
        <v>912</v>
      </c>
      <c t="n" s="4" r="D10">
        <v>3878</v>
      </c>
      <c t="n" s="4" r="E10">
        <v>1656</v>
      </c>
    </row>
    <row spans="1:5" r="11">
      <c t="s" s="3" r="A11">
        <v>70</v>
      </c>
      <c t="n" s="4" r="B11">
        <v>4981</v>
      </c>
      <c t="n" s="4" r="C11">
        <v>2508</v>
      </c>
      <c t="n" s="4" r="D11">
        <v>9601</v>
      </c>
      <c t="n" s="4" r="E11">
        <v>4441</v>
      </c>
    </row>
    <row spans="1:5" r="12">
      <c t="s" s="3" r="A12">
        <v>71</v>
      </c>
      <c t="n" s="4" r="B12">
        <v>-4981</v>
      </c>
      <c t="n" s="4" r="C12">
        <v>-2508</v>
      </c>
      <c t="n" s="4" r="D12">
        <v>-9601</v>
      </c>
      <c t="n" s="4" r="E12">
        <v>-4441</v>
      </c>
    </row>
    <row spans="1:5" r="13">
      <c t="s" s="3" r="A13">
        <v>72</v>
      </c>
      <c t="n" s="7" r="B13">
        <v>37</v>
      </c>
      <c t="n" s="4" r="C13">
        <v>3</v>
      </c>
      <c t="n" s="7" r="D13">
        <v>77</v>
      </c>
      <c t="n" s="4" r="E13">
        <v>3</v>
      </c>
    </row>
    <row spans="1:5" r="14">
      <c t="s" s="3" r="A14">
        <v>73</v>
      </c>
      <c t="n" s="4" r="C14">
        <v>-29</v>
      </c>
      <c t="n" s="4" r="E14">
        <v>-857</v>
      </c>
    </row>
    <row spans="1:5" r="15">
      <c t="s" s="3" r="A15">
        <v>74</v>
      </c>
      <c t="n" s="7" r="B15">
        <v>-128</v>
      </c>
      <c t="n" s="4" r="C15">
        <v>-29</v>
      </c>
      <c t="n" s="7" r="D15">
        <v>-128</v>
      </c>
      <c t="n" s="4" r="E15">
        <v>-99</v>
      </c>
    </row>
    <row spans="1:5" r="16">
      <c t="s" s="3" r="A16">
        <v>75</v>
      </c>
      <c t="n" s="4" r="B16">
        <v>-91</v>
      </c>
      <c t="n" s="4" r="C16">
        <v>-55</v>
      </c>
      <c t="n" s="4" r="D16">
        <v>-51</v>
      </c>
      <c t="n" s="4" r="E16">
        <v>-953</v>
      </c>
    </row>
    <row spans="1:5" r="17">
      <c t="s" s="3" r="A17">
        <v>76</v>
      </c>
      <c t="n" s="4" r="B17">
        <v>-5072</v>
      </c>
      <c t="n" s="4" r="C17">
        <v>-2563</v>
      </c>
      <c t="n" s="4" r="D17">
        <v>-9652</v>
      </c>
      <c t="n" s="4" r="E17">
        <v>-5394</v>
      </c>
    </row>
    <row spans="1:5" r="18">
      <c t="s" s="3" r="A18">
        <v>77</v>
      </c>
      <c t="n" s="4" r="B18">
        <v>3</v>
      </c>
      <c t="n" s="4" r="C18">
        <v>-23</v>
      </c>
      <c t="n" s="4" r="D18">
        <v>9</v>
      </c>
      <c t="n" s="4" r="E18">
        <v>-23</v>
      </c>
    </row>
    <row spans="1:5" r="19">
      <c t="s" s="3" r="A19">
        <v>78</v>
      </c>
      <c t="n" s="4" r="B19">
        <v>-5069</v>
      </c>
      <c t="n" s="4" r="C19">
        <v>-2586</v>
      </c>
      <c t="n" s="4" r="D19">
        <v>-9643</v>
      </c>
      <c t="n" s="4" r="E19">
        <v>-5417</v>
      </c>
    </row>
    <row spans="1:5" r="20">
      <c t="s" s="3" r="A20">
        <v>76</v>
      </c>
      <c t="n" s="7" r="B20">
        <v>-5072</v>
      </c>
      <c t="n" s="4" r="C20">
        <v>-2563</v>
      </c>
      <c t="n" s="7" r="D20">
        <v>-9652</v>
      </c>
      <c t="n" s="4" r="E20">
        <v>-5394</v>
      </c>
    </row>
    <row spans="1:5" r="21">
      <c t="s" s="3" r="A21">
        <v>79</v>
      </c>
      <c t="n" s="4" r="C21">
        <v>-1897</v>
      </c>
      <c t="n" s="4" r="E21">
        <v>-3409</v>
      </c>
    </row>
    <row spans="1:5" r="22">
      <c t="s" s="3" r="A22">
        <v>80</v>
      </c>
      <c t="n" s="7" r="B22">
        <v>-5072</v>
      </c>
      <c t="n" s="7" r="C22">
        <v>-4460</v>
      </c>
      <c t="n" s="7" r="D22">
        <v>-9652</v>
      </c>
      <c t="n" s="7" r="E22">
        <v>-8803</v>
      </c>
    </row>
    <row spans="1:5" r="23">
      <c t="s" s="3" r="A23">
        <v>81</v>
      </c>
      <c t="n" s="9" r="B23">
        <v>-0.31</v>
      </c>
      <c t="n" s="9" r="C23">
        <v>-18.55</v>
      </c>
      <c t="n" s="9" r="D23">
        <v>-0.59</v>
      </c>
      <c t="n" s="9" r="E23">
        <v>-36.64</v>
      </c>
    </row>
    <row spans="1:5" r="24">
      <c t="s" s="3" r="A24">
        <v>82</v>
      </c>
      <c t="n" s="4" r="B24">
        <v>16449937</v>
      </c>
      <c t="n" s="4" r="C24">
        <v>240374</v>
      </c>
      <c t="n" s="4" r="D24">
        <v>16449316</v>
      </c>
      <c t="n" s="4" r="E24">
        <v>240254</v>
      </c>
    </row>
    <row spans="1:5" r="25">
      <c t="s" s="3" r="A25">
        <v>66</v>
      </c>
      <c t="n" s="7" r="B25">
        <v>476</v>
      </c>
      <c t="n" s="7" r="C25">
        <v>32</v>
      </c>
      <c t="n" s="7" r="D25">
        <v>883</v>
      </c>
      <c t="n" s="7" r="E25">
        <v>49</v>
      </c>
    </row>
    <row spans="1:5" r="26">
      <c t="s" s="6" r="A26">
        <v>83</v>
      </c>
    </row>
    <row spans="1:5" r="27">
      <c t="s" s="3" r="A27">
        <v>84</v>
      </c>
      <c t="n" s="4" r="B27">
        <v>-14</v>
      </c>
      <c t="n" s="4" r="D27">
        <v>-14</v>
      </c>
    </row>
    <row spans="1:5" r="28">
      <c t="s" s="3" r="A28">
        <v>85</v>
      </c>
      <c t="n" s="4" r="B28">
        <v>-112</v>
      </c>
      <c t="n" s="4" r="D28">
        <v>-112</v>
      </c>
    </row>
    <row spans="1:5" r="29">
      <c t="s" s="3" r="A29">
        <v>86</v>
      </c>
      <c t="n" s="7" r="B29">
        <v>-126</v>
      </c>
      <c t="n" s="7" r="D29">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3</v>
      </c>
    </row>
    <row spans="1:3" r="3">
      <c t="s" s="6" r="A3">
        <v>88</v>
      </c>
    </row>
    <row spans="1:3" r="4">
      <c t="s" s="3" r="A4">
        <v>76</v>
      </c>
      <c t="n" s="7" r="B4">
        <v>-9652</v>
      </c>
      <c t="n" s="7" r="C4">
        <v>-5394</v>
      </c>
    </row>
    <row spans="1:3" r="5">
      <c t="s" s="6" r="A5">
        <v>89</v>
      </c>
    </row>
    <row spans="1:3" r="6">
      <c t="s" s="3" r="A6">
        <v>90</v>
      </c>
      <c t="n" s="4" r="B6">
        <v>17</v>
      </c>
      <c t="n" s="4" r="C6">
        <v>13</v>
      </c>
    </row>
    <row spans="1:3" r="7">
      <c t="s" s="3" r="A7">
        <v>91</v>
      </c>
      <c t="n" s="7" r="B7">
        <v>415</v>
      </c>
      <c t="n" s="4" r="C7">
        <v>6</v>
      </c>
    </row>
    <row spans="1:3" r="8">
      <c t="s" s="3" r="A8">
        <v>92</v>
      </c>
      <c t="n" s="7" r="C8">
        <v>742</v>
      </c>
    </row>
    <row spans="1:3" r="9">
      <c t="s" s="3" r="A9">
        <v>93</v>
      </c>
      <c t="n" s="7" r="B9">
        <v>112</v>
      </c>
    </row>
    <row spans="1:3" r="10">
      <c t="s" s="3" r="A10">
        <v>94</v>
      </c>
      <c t="n" s="4" r="B10">
        <v>6</v>
      </c>
    </row>
    <row spans="1:3" r="11">
      <c t="s" s="3" r="A11">
        <v>95</v>
      </c>
      <c t="n" s="7" r="B11">
        <v>883</v>
      </c>
      <c t="n" s="7" r="C11">
        <v>49</v>
      </c>
    </row>
    <row spans="1:3" r="12">
      <c t="s" s="3" r="A12">
        <v>96</v>
      </c>
      <c t="n" s="4" r="C12">
        <v>18</v>
      </c>
    </row>
    <row spans="1:3" r="13">
      <c t="s" s="3" r="A13">
        <v>97</v>
      </c>
      <c t="n" s="4" r="C13">
        <v>81</v>
      </c>
    </row>
    <row spans="1:3" r="14">
      <c t="s" s="6" r="A14">
        <v>98</v>
      </c>
    </row>
    <row spans="1:3" r="15">
      <c t="s" s="3" r="A15">
        <v>99</v>
      </c>
      <c t="n" s="7" r="B15">
        <v>-419</v>
      </c>
      <c t="n" s="4" r="C15">
        <v>-1480</v>
      </c>
    </row>
    <row spans="1:3" r="16">
      <c t="s" s="3" r="A16">
        <v>100</v>
      </c>
      <c t="n" s="4" r="B16">
        <v>-198</v>
      </c>
      <c t="n" s="4" r="C16">
        <v>-1</v>
      </c>
    </row>
    <row spans="1:3" r="17">
      <c t="s" s="3" r="A17">
        <v>101</v>
      </c>
      <c t="n" s="7" r="B17">
        <v>366</v>
      </c>
      <c t="n" s="4" r="C17">
        <v>1617</v>
      </c>
    </row>
    <row spans="1:3" r="18">
      <c t="s" s="3" r="A18">
        <v>102</v>
      </c>
      <c t="n" s="4" r="C18">
        <v>115</v>
      </c>
    </row>
    <row spans="1:3" r="19">
      <c t="s" s="3" r="A19">
        <v>103</v>
      </c>
      <c t="n" s="7" r="B19">
        <v>-8470</v>
      </c>
      <c t="n" s="4" r="C19">
        <v>-4234</v>
      </c>
    </row>
    <row spans="1:3" r="20">
      <c t="s" s="6" r="A20">
        <v>104</v>
      </c>
    </row>
    <row spans="1:3" r="21">
      <c t="s" s="3" r="A21">
        <v>105</v>
      </c>
      <c t="n" s="4" r="B21">
        <v>-58890</v>
      </c>
      <c t="n" s="4" r="C21">
        <v>-16795</v>
      </c>
    </row>
    <row spans="1:3" r="22">
      <c t="s" s="3" r="A22">
        <v>106</v>
      </c>
      <c t="n" s="4" r="B22">
        <v>15320</v>
      </c>
      <c t="n" s="4" r="C22">
        <v>2355</v>
      </c>
    </row>
    <row spans="1:3" r="23">
      <c t="s" s="3" r="A23">
        <v>107</v>
      </c>
      <c t="n" s="4" r="B23">
        <v>-36</v>
      </c>
      <c t="n" s="4" r="C23">
        <v>-36</v>
      </c>
    </row>
    <row spans="1:3" r="24">
      <c t="s" s="3" r="A24">
        <v>108</v>
      </c>
      <c t="n" s="4" r="B24">
        <v>-43606</v>
      </c>
      <c t="n" s="7" r="C24">
        <v>-14476</v>
      </c>
    </row>
    <row spans="1:3" r="25">
      <c t="s" s="6" r="A25">
        <v>109</v>
      </c>
    </row>
    <row spans="1:3" r="26">
      <c t="s" s="3" r="A26">
        <v>110</v>
      </c>
      <c t="n" s="7" r="B26">
        <v>7</v>
      </c>
    </row>
    <row spans="1:3" r="27">
      <c t="s" s="3" r="A27">
        <v>111</v>
      </c>
      <c t="n" s="7" r="C27">
        <v>25000</v>
      </c>
    </row>
    <row spans="1:3" r="28">
      <c t="s" s="3" r="A28">
        <v>112</v>
      </c>
      <c t="n" s="7" r="C28">
        <v>-437</v>
      </c>
    </row>
    <row spans="1:3" r="29">
      <c t="s" s="3" r="A29">
        <v>113</v>
      </c>
      <c t="n" s="7" r="B29">
        <v>52</v>
      </c>
    </row>
    <row spans="1:3" r="30">
      <c t="s" s="3" r="A30">
        <v>114</v>
      </c>
      <c t="n" s="4" r="B30">
        <v>59</v>
      </c>
      <c t="n" s="7" r="C30">
        <v>24563</v>
      </c>
    </row>
    <row spans="1:3" r="31">
      <c t="s" s="3" r="A31">
        <v>115</v>
      </c>
      <c t="n" s="4" r="B31">
        <v>-6</v>
      </c>
    </row>
    <row spans="1:3" r="32">
      <c t="s" s="3" r="A32">
        <v>116</v>
      </c>
      <c t="n" s="4" r="B32">
        <v>-52023</v>
      </c>
      <c t="n" s="7" r="C32">
        <v>5853</v>
      </c>
    </row>
    <row spans="1:3" r="33">
      <c t="s" s="3" r="A33">
        <v>117</v>
      </c>
      <c t="n" s="4" r="B33">
        <v>68840</v>
      </c>
      <c t="n" s="4" r="C33">
        <v>2793</v>
      </c>
    </row>
    <row spans="1:3" r="34">
      <c t="s" s="3" r="A34">
        <v>118</v>
      </c>
      <c t="n" s="7" r="B34">
        <v>16817</v>
      </c>
      <c t="n" s="4" r="C34">
        <v>8646</v>
      </c>
    </row>
    <row spans="1:3" r="35">
      <c t="s" s="6" r="A35">
        <v>119</v>
      </c>
    </row>
    <row spans="1:3" r="36">
      <c t="s" s="3" r="A36">
        <v>79</v>
      </c>
      <c t="n" s="7" r="C36">
        <v>3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1</v>
      </c>
    </row>
    <row spans="1:2" r="2">
      <c t="s" s="2" r="B2">
        <v>2</v>
      </c>
    </row>
    <row spans="1:2" r="3">
      <c t="s" s="6" r="A3">
        <v>121</v>
      </c>
    </row>
    <row spans="1:2" r="4">
      <c t="s" s="3" r="A4">
        <v>122</v>
      </c>
      <c t="s" s="3"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4</v>
      </c>
      <c t="s" s="2" r="B1">
        <v>1</v>
      </c>
    </row>
    <row spans="1:2" r="2">
      <c t="s" s="2" r="B2">
        <v>2</v>
      </c>
    </row>
    <row spans="1:2" r="3">
      <c t="s" s="6" r="A3">
        <v>121</v>
      </c>
    </row>
    <row spans="1:2" r="4">
      <c t="s" s="3" r="A4">
        <v>125</v>
      </c>
      <c t="s" s="3"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v>
      </c>
    </row>
    <row spans="1:2" r="3">
      <c t="s" s="6" r="A3">
        <v>121</v>
      </c>
    </row>
    <row spans="1:2" r="4">
      <c t="s" s="3" r="A4">
        <v>128</v>
      </c>
      <c t="s" s="3"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0</v>
      </c>
      <c t="s" s="2" r="B1">
        <v>1</v>
      </c>
    </row>
    <row spans="1:2" r="2">
      <c t="s" s="2" r="B2">
        <v>2</v>
      </c>
    </row>
    <row spans="1:2" r="3">
      <c t="s" s="6" r="A3">
        <v>121</v>
      </c>
    </row>
    <row spans="1:2" r="4">
      <c t="s" s="3" r="A4">
        <v>131</v>
      </c>
      <c t="s" s="3"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Organization and Opera</vt:lpstr>
      <vt:lpstr>Note 2 - Summary of Significant</vt:lpstr>
      <vt:lpstr>Note 3 - Fair Value Measurement</vt:lpstr>
      <vt:lpstr>Note 4 - Derivative Financial I</vt:lpstr>
      <vt:lpstr>Note 5 - Convertible Notes</vt:lpstr>
      <vt:lpstr>Note 6 - Commitments and Contin</vt:lpstr>
      <vt:lpstr>Note 7 - Common Stock</vt:lpstr>
      <vt:lpstr>Note 8 - Stock-based Compensati</vt:lpstr>
      <vt:lpstr>Note 9 - Income Taxes</vt:lpstr>
      <vt:lpstr>Note 10 - Net Loss Per Share At</vt:lpstr>
      <vt:lpstr>Note 11 - Subsequent Events</vt:lpstr>
      <vt:lpstr>Significant Accounting Policies</vt:lpstr>
      <vt:lpstr>Note 3 - Fair Value Measureme18</vt:lpstr>
      <vt:lpstr>Note 4 - Derivative Financial19</vt:lpstr>
      <vt:lpstr>Note 6 - Commitments and Cont20</vt:lpstr>
      <vt:lpstr>Note 7 - Common Stock (Tables)</vt:lpstr>
      <vt:lpstr>Note 8 - Stock-based Compensa22</vt:lpstr>
      <vt:lpstr>Note 10 - Net Loss Per Share 23</vt:lpstr>
      <vt:lpstr>Note 1 - Organization and Ope24</vt:lpstr>
      <vt:lpstr>Note 2 - Summary of Significa25</vt:lpstr>
      <vt:lpstr>Note 3 - Financial Instruments </vt:lpstr>
      <vt:lpstr>Note 3 - Financial Instrument27</vt:lpstr>
      <vt:lpstr>Note 4 - Derivative Financial28</vt:lpstr>
      <vt:lpstr>Note 4 - Derivative Financial29</vt:lpstr>
      <vt:lpstr>Note 4 - Derivative Financial30</vt:lpstr>
      <vt:lpstr>Note 5 - Convertible Notes (Det</vt:lpstr>
      <vt:lpstr>Note 6 - Commitments and Cont32</vt:lpstr>
      <vt:lpstr>Note 6 - Commitments and Cont33</vt:lpstr>
      <vt:lpstr>Note 7 - Common Stock (Details </vt:lpstr>
      <vt:lpstr>Note 7 - Common Stock - Reserve</vt:lpstr>
      <vt:lpstr>Note 8 - Stock-based Compensa36</vt:lpstr>
      <vt:lpstr>Note 8 - Stock-based Compensa37</vt:lpstr>
      <vt:lpstr>Note 9 - Income Taxes (Details </vt:lpstr>
      <vt:lpstr>Note 10 - Net Loss Per Share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9:11Z</dcterms:created>
  <dcterms:modified xmlns:dcterms="http://purl.org/dc/terms/" xmlns:xsi="http://www.w3.org/2001/XMLSchema-instance" xsi:type="dcterms:W3CDTF">2015-08-13T18:29:11Z</dcterms:modified>
  <dc:title xmlns:dc="http://purl.org/dc/elements/1.1/">Untitled</dc:title>
  <dc:description xmlns:dc="http://purl.org/dc/elements/1.1/"/>
  <dc:subject xmlns:dc="http://purl.org/dc/elements/1.1/"/>
  <cp:keywords/>
  <cp:category/>
</cp:coreProperties>
</file>